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Restricted Stock Liabiliti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Compensation Plan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Restricted Stock Liabilities (T"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Stockholders_ Equity (Tables)" sheetId="31" state="visible" r:id="rId31"/>
    <sheet xmlns:r="http://schemas.openxmlformats.org/officeDocument/2006/relationships" name="Compensation Plans (Tables)" sheetId="32" state="visible" r:id="rId32"/>
    <sheet xmlns:r="http://schemas.openxmlformats.org/officeDocument/2006/relationships" name="Revenue Recognition (Tables)" sheetId="33" state="visible" r:id="rId33"/>
    <sheet xmlns:r="http://schemas.openxmlformats.org/officeDocument/2006/relationships" name="Schedule of Net Income (Loss) P" sheetId="34" state="visible" r:id="rId34"/>
    <sheet xmlns:r="http://schemas.openxmlformats.org/officeDocument/2006/relationships" name="Schedule of Preliminary Purchas" sheetId="35" state="visible" r:id="rId35"/>
    <sheet xmlns:r="http://schemas.openxmlformats.org/officeDocument/2006/relationships" name="Schedule of Preliminary Purch_2" sheetId="36" state="visible" r:id="rId36"/>
    <sheet xmlns:r="http://schemas.openxmlformats.org/officeDocument/2006/relationships" name="Summary of Price Allocation for" sheetId="37" state="visible" r:id="rId37"/>
    <sheet xmlns:r="http://schemas.openxmlformats.org/officeDocument/2006/relationships" name="Acquisitions (Details Narrative" sheetId="38" state="visible" r:id="rId38"/>
    <sheet xmlns:r="http://schemas.openxmlformats.org/officeDocument/2006/relationships" name="Schedule of Property and Equipm" sheetId="39" state="visible" r:id="rId39"/>
    <sheet xmlns:r="http://schemas.openxmlformats.org/officeDocument/2006/relationships" name="Summary of Platform Development" sheetId="40" state="visible" r:id="rId40"/>
    <sheet xmlns:r="http://schemas.openxmlformats.org/officeDocument/2006/relationships" name="Summary of Platform Developme_2" sheetId="41" state="visible" r:id="rId41"/>
    <sheet xmlns:r="http://schemas.openxmlformats.org/officeDocument/2006/relationships" name="Schedule of Intangible Assets S" sheetId="42" state="visible" r:id="rId42"/>
    <sheet xmlns:r="http://schemas.openxmlformats.org/officeDocument/2006/relationships" name="Schedule of Other Long-term Lia" sheetId="43" state="visible" r:id="rId43"/>
    <sheet xmlns:r="http://schemas.openxmlformats.org/officeDocument/2006/relationships" name="Balance Sheet Components (Detai" sheetId="44" state="visible" r:id="rId44"/>
    <sheet xmlns:r="http://schemas.openxmlformats.org/officeDocument/2006/relationships" name="Schedule of Supplemental Inform" sheetId="45" state="visible" r:id="rId45"/>
    <sheet xmlns:r="http://schemas.openxmlformats.org/officeDocument/2006/relationships" name="Summary of Maturity of Lease Li" sheetId="46" state="visible" r:id="rId46"/>
    <sheet xmlns:r="http://schemas.openxmlformats.org/officeDocument/2006/relationships" name="Leases (Details Narrative)" sheetId="47" state="visible" r:id="rId47"/>
    <sheet xmlns:r="http://schemas.openxmlformats.org/officeDocument/2006/relationships" name="Line of Credit (Details Narrati" sheetId="48" state="visible" r:id="rId48"/>
    <sheet xmlns:r="http://schemas.openxmlformats.org/officeDocument/2006/relationships" name="Schedule of Components of Restr" sheetId="49" state="visible" r:id="rId49"/>
    <sheet xmlns:r="http://schemas.openxmlformats.org/officeDocument/2006/relationships" name="Schedule of Components of Res_2" sheetId="50" state="visible" r:id="rId50"/>
    <sheet xmlns:r="http://schemas.openxmlformats.org/officeDocument/2006/relationships" name="Restricted Stock Liabilities (D" sheetId="51" state="visible" r:id="rId51"/>
    <sheet xmlns:r="http://schemas.openxmlformats.org/officeDocument/2006/relationships" name="Schedule of Warrant Derivative " sheetId="52" state="visible" r:id="rId52"/>
    <sheet xmlns:r="http://schemas.openxmlformats.org/officeDocument/2006/relationships" name="Schedule of Valuation Activity " sheetId="53" state="visible" r:id="rId53"/>
    <sheet xmlns:r="http://schemas.openxmlformats.org/officeDocument/2006/relationships" name="Fair Value Measurements (Detail" sheetId="54" state="visible" r:id="rId54"/>
    <sheet xmlns:r="http://schemas.openxmlformats.org/officeDocument/2006/relationships" name="Schedule of Long Term Debt (Det" sheetId="55" state="visible" r:id="rId55"/>
    <sheet xmlns:r="http://schemas.openxmlformats.org/officeDocument/2006/relationships" name="Long-term Debt (Details Narrati" sheetId="56" state="visible" r:id="rId56"/>
    <sheet xmlns:r="http://schemas.openxmlformats.org/officeDocument/2006/relationships" name="Preferred Stock (Details Narrat" sheetId="57" state="visible" r:id="rId57"/>
    <sheet xmlns:r="http://schemas.openxmlformats.org/officeDocument/2006/relationships" name="Summary of Warrant Activity (De" sheetId="58" state="visible" r:id="rId58"/>
    <sheet xmlns:r="http://schemas.openxmlformats.org/officeDocument/2006/relationships" name="Stockholders_ Equity (Details N" sheetId="59" state="visible" r:id="rId59"/>
    <sheet xmlns:r="http://schemas.openxmlformats.org/officeDocument/2006/relationships" name="Summary of Stock-based Compensa" sheetId="60" state="visible" r:id="rId60"/>
    <sheet xmlns:r="http://schemas.openxmlformats.org/officeDocument/2006/relationships" name="Schedule of Unrecognized Compen" sheetId="61" state="visible" r:id="rId61"/>
    <sheet xmlns:r="http://schemas.openxmlformats.org/officeDocument/2006/relationships" name="Compensation Plans (Details Nar" sheetId="62" state="visible" r:id="rId62"/>
    <sheet xmlns:r="http://schemas.openxmlformats.org/officeDocument/2006/relationships" name="Schedule of Disaggregation of R" sheetId="63" state="visible" r:id="rId63"/>
    <sheet xmlns:r="http://schemas.openxmlformats.org/officeDocument/2006/relationships" name="Schedule of Contract with Custo" sheetId="64" state="visible" r:id="rId64"/>
    <sheet xmlns:r="http://schemas.openxmlformats.org/officeDocument/2006/relationships" name="Revenue Recognition (Details Na" sheetId="65" state="visible" r:id="rId65"/>
    <sheet xmlns:r="http://schemas.openxmlformats.org/officeDocument/2006/relationships" name="Income Taxes (Details Narrative" sheetId="66" state="visible" r:id="rId66"/>
    <sheet xmlns:r="http://schemas.openxmlformats.org/officeDocument/2006/relationships" name="Commitments and Contingencies ("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2471</t>
        </is>
      </c>
    </row>
    <row r="13">
      <c r="A13" s="4" t="inlineStr">
        <is>
          <t>Entity Registrant Name</t>
        </is>
      </c>
      <c r="B13" s="4" t="inlineStr">
        <is>
          <t>THEMAVEN,
INC.</t>
        </is>
      </c>
    </row>
    <row r="14">
      <c r="A14" s="4" t="inlineStr">
        <is>
          <t>Entity Central Index Key</t>
        </is>
      </c>
      <c r="B14" s="4" t="inlineStr">
        <is>
          <t>0000894871</t>
        </is>
      </c>
    </row>
    <row r="15">
      <c r="A15" s="4" t="inlineStr">
        <is>
          <t>Entity Tax Identification Number</t>
        </is>
      </c>
      <c r="B15" s="4" t="inlineStr">
        <is>
          <t>68-0232575</t>
        </is>
      </c>
    </row>
    <row r="16">
      <c r="A16" s="4" t="inlineStr">
        <is>
          <t>Entity Incorporation, State or Country Code</t>
        </is>
      </c>
      <c r="B16" s="4" t="inlineStr">
        <is>
          <t>DE</t>
        </is>
      </c>
    </row>
    <row r="17">
      <c r="A17" s="4" t="inlineStr">
        <is>
          <t>Entity Address, Address Line One</t>
        </is>
      </c>
      <c r="B17" s="4" t="inlineStr">
        <is>
          <t>200 Vesey Street</t>
        </is>
      </c>
    </row>
    <row r="18">
      <c r="A18" s="4" t="inlineStr">
        <is>
          <t>Entity Address, Address Line Two</t>
        </is>
      </c>
      <c r="B18" s="4" t="inlineStr">
        <is>
          <t>24 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281</t>
        </is>
      </c>
    </row>
    <row r="22">
      <c r="A22" s="4" t="inlineStr">
        <is>
          <t>City Area Code</t>
        </is>
      </c>
      <c r="B22" s="4" t="inlineStr">
        <is>
          <t>212</t>
        </is>
      </c>
    </row>
    <row r="23">
      <c r="A23" s="4" t="inlineStr">
        <is>
          <t>Local Phone Number</t>
        </is>
      </c>
      <c r="B23" s="4" t="inlineStr">
        <is>
          <t>321-50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4202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3.
Balance Sheet Components The
components of certain balance sheet amounts are as follows: Accounts
Receivable 675,806 892,352 Subscription
Acquisition Costs 31,257,268 and $ 28,146,895 ,
respectively, on the condensed consolidated balance sheets. The noncurrent portion of the subscription acquisition costs as of
September 30, 2021 and December 31, 2020 was $ 18,682,545
and $ 13,358,585 ,
respectively, on the condensed consolidated balance sheets. Certain
contract amendments resulted in a modification to the subscription acquisition costs that will be recognized on a prospective basis in
the same proportion as the revenue that has not yet been recognized (further details are provided under the heading Contract Balances
Property
and Equipment Schedule of Property and Equipment
As of
September 30, 2021 December 31, 2020
Office equipment and computers $ 1,267,898 $ 1,341,292
Furniture and fixtures 1,005 19,997
Leasehold improvements - 345,516
1,268,903 1,706,805
Less accumulated depreciation and amortization (600,240 ) (577,367 )
Net property and equipment $ 668,663 $ 1,129,438 Depreciation
and amortization expense for the three months ended September 30, 2021 and 2020 was $ 114,165
and $ 102,067 ,
respectively. Depreciation and amortization expense for the nine months ended September 30, 2021 and 2020 was $ 333,891
and $ 536,729 ,
respectively. Depreciation and amortization expense is included in selling and marketing expenses and general and administrative expenses,
as appropriate, on the condensed consolidated statements of operations. Platform
Development Summary of Platform Development Costs
September 30, 2021 December 31, 2020
As of
September 30, 2021 December 31, 2020
Platform development $ 19,497,520 $ 16,027,428
Less accumulated amortization (11,485,813 ) (8,671,820 )
Net platform development $ 8,011,707 $ 7,355,608 A
summary of platform development activity for the nine months ended September 30, 2021 and year ended December 31, 2020 is as follows: Summary of Platform Development Cost Activity
September 30, 2021 December 31, 2020
As of
September 30, 2021 December 31, 2020
Platform development beginning of period $ 16,027,428 $ 10,678,692
Payroll-based costs capitalized during the period 3,016,924 3,750,541
Total capitalized costs 19,044,352 14,429,233
Stock-based compensation 1,347,624 1,608,995
Dispositions (894,456 ) (10,800 )
Platform development end of period $ 19,497,520 $ 16,027,428 Amortization
expense for the three months ended September 30, 2021 and 2020, was $ 1,143,673 909,631 3,272,890 2,868,289 Intangible
Assets Schedule of Intangible Assets Subjects to Amortization
As of September 30, 2021 As of December 31, 2020
Carrying Amount Accumulated Amortization Net Carrying Amount Carrying Amount Accumulated Amortization Net Carrying Amount
Developed technology $ 19,070,857 $ (11,576,450 ) $ 7,494,407 $ 19,070,857 $ (8,283,740 ) $ 10,787,117
Noncompete agreement 480,000 (480,000 ) - 480,000 (480,000 ) -
Trade name 3,328,000 (712,292 ) 2,615,708 3,328,000 (503,342 ) 2,824,658
Subscriber relationships 73,458,799 (28,992,944 ) 44,465,855 73,458,799 (18,105,041 ) 55,353,758
Advertiser relationships 2,240,000 (510,922 ) 1,729,078 2,240,000 (332,515 ) 1,907,485
Database 2,396,887 (904,030 ) 1,492,857 1,140,000 (531,183 ) 608,817
Subtotal amortizable intangible assets 100,974,543 (43,176,638 ) 57,797,905 99,717,656 (28,235,821 ) 71,481,835
Website domain name 20,000 - 20,000 20,000 - 20,000
Total intangible assets $ 100,994,543 $ (43,176,638 ) $ 57,817,905 $ 99,737,656 $ (28,235,821 ) $ 71,501,835 Amortization
expense for the three months ended September 30, 2021 and 2020 was $ 5,038,837 5,093,076 14,940,817 15,220,591 No Other
Long-term Liabilities Schedule of Other Long-term Liabilities
September 30, 2021 December 31, 2020
As of
September 30, 2021 December 31, 2020
Lease termination payments $ 7,269,469 $ 541,381
Deferred cash payments 666,677 -
Other 136,296 211,984
Other long-term liabilities $ 8,072,442 $ 753,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4.
Leases The
Company’s leases are primarily comprised of real estate leases for the use of office space, with certain lease arrangements that
contain equipment. The Company determines whether an arrangement that provides control over the use of an asset i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Substantially, all of the leases are long-term operating leases for facilities with fixed payment terms between
1.5
and 7.9
years. The
table below presents supplemental information related to operating leases: Schedule of Supplemental Information Related to Operating Leases
Nine Months Ended September 30, 2021
Operating cash flows for operating leases $ 2,901,529
Noncash lease liabilities arising from obtaining operating leased assets during the period $ -
Weighted-average remaining lease term 6.00
Weighted-average discount rate 9.90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Operating
lease costs recognized for the three months ended September 30, 2021 and 2020 were $ 642,926 982,414 2,458,229 3,082,499 Maturities
of operating lease liabilities as of September 30, 2021 are summarized as follows: Summary of Maturity of Lease Liabilities
Years Ending December 31,
2021 (remaining three months of the year) $ 140,134
2022 472,084
2023 486,247
2024 500,834
2025 512,019
Thereafter 896,034
Minimum lease payments 3,007,352
Less imputed interest (753,176 )
Present value of operating lease liabilities $ 2,254,176
Current portion of operating lease liabilities $ 282,011
Long-term portion of operating lease liabilities 1,972,165
Total operating lease liabilities $ 2,254,176 Effective
September 30, 2021, the Company terminated a certain lease arrangement for office space and as a result, relinquished
the space and derecognized a right-of-use asset of $ 15,673,474 ,
a lease liability of $ 17,934,940
and recorded a penalty
upon termination of $ 9,606,121
(as discounted since the amount of the liability
and timing of the Cash Payments, as defined below, are fixed), resulting in a net loss upon termination of $ 7,344,655 ,
which has been reflected in general and administrative expenses
on the condensed consolidated statements of operations. In connection with the termination, the Company agreed to pay the landlord cash
of $ 10,000,000
(the “Cash Payments”) and $ 1,475,000
in market rate advertising. The Cash Payments
are due as follows: $ 1,000,000
on December 1, 2021; $ 1,000,000
on
October 1, 2022; $ 4,000,000
on October 1, 2023;
and $ 4,000,000
on October 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1</t>
        </is>
      </c>
    </row>
    <row r="3">
      <c r="A3" s="3" t="inlineStr">
        <is>
          <t>Line Of Credit</t>
        </is>
      </c>
    </row>
    <row r="4">
      <c r="A4" s="4" t="inlineStr">
        <is>
          <t>Line of Credit</t>
        </is>
      </c>
      <c r="B4" s="4" t="inlineStr">
        <is>
          <t xml:space="preserve">5.
Line of Credit FastPay
Credit Facility 15,000,000 8.50% February 6, 2022 6,705,391 7,178,791 9,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9 Months Ended</t>
        </is>
      </c>
    </row>
    <row r="2">
      <c r="B2" s="2" t="inlineStr">
        <is>
          <t>Sep. 30, 2021</t>
        </is>
      </c>
    </row>
    <row r="3">
      <c r="A3" s="3" t="inlineStr">
        <is>
          <t>Restricted Stock Liabilities</t>
        </is>
      </c>
    </row>
    <row r="4">
      <c r="A4" s="4" t="inlineStr">
        <is>
          <t>Restricted Stock Liabilities</t>
        </is>
      </c>
      <c r="B4" s="4" t="inlineStr">
        <is>
          <t xml:space="preserve">6.
Restricted Stock Liabilities On
December 15, 2020, the Company entered into an amendment for certain restricted stock awards and units that were previously issued to
certain employees in connection with a previous merger. Pursuant to the amendment, the Company committed to repurchase 1,064,549 4.00 The
following table presents the components of the restricted stock liabilities: Schedule of Components of Restricted Stock Liabilities
As of
September 30, 2021 December 31, 2020
Restricted stock liabilities recorded upon modification of the restricted stock awards and units ( 1,064,549 4.00 $ 4,258,196 $ 4,258,196
Less imputed interest (457,462 ) (457,462 )
Present value of restricted stock liabilities 3,800,734 3,800,734
Less payments (excluding imputed interest) (1,342,379 ) (177,425 )
Restricted stock liabilities $ 2,458,355 $ 3,623,309
Current portion of restricted stock liabilities (included in accrued expenses and other) $ 1,936,734 $ 1,627,499
Long-term portion of restricted stock liabilities 521,621 1,995,810
Total restricted stock liabilities $ 2,458,355 $ 3,623,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7.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Company accounts for certain warrants (as described under the heading Common Stock Warrants These
warrants are and the embedded conversion features were classified as Level 3 within the fair-value hierarchy. Inputs to
the valuation model include the Company’s publicly quoted stock price, the stock volatility, the risk-free interest rate, the remaining
life of the warrants and debentures, the exercise price or conversion price, and the dividend rate. The Company uses the closing
stock price of its common stock over an appropriate period of time to compute stock volatility. Warrant
Derivative Liabilities The
following table presents the assumptions used for the warrant derivative liabilities under the Black-Scholes option-pricing model: Schedule of Warrant Derivative Liabilities
As of September 30, 2021 As of December 31, 2020
Strome Warrants B. Riley Warrants Strome Warrants B. Riley Warrants
Expected life 1.70 4.50 2.45 4.79
Risk-free interest rate 0.28 % 0.76 % 0.13 % 0.36 %
Volatility factor 153.59 % 142.59 % 150.55 % 140.95 %
Dividend rate 0 % 0 % 0 % 0 %
Transaction date closing market price $ 0.38 $ 0.38 $ 0.60 $ 0.60
Exercise price $ 0.50 $ 0.33 $ 0.50 $ 0.33 The
following table represents the carrying amounts and change in valuation for the Company’s warrants accounted for as a derivative
liability and classified within Level 3 of the fair-value hierarchy: Schedule of Valuation Activity for Warrants Accounted for Derivative Liability
As of and for the Nine Months Ended September 30, 2021 As of and for the Nine Months Ended September 30, 2020
Carry Amount at Beginning of Period Change in Valuation Carrying Amount at End of Period Carry Amount at Beginning of Period Change in Valuation Carrying Amount at End of Period
Strome Warrants $ 704,707 $ (339,924 ) $ 364,783 $ 1,036,687 $ 63,160 $ 1,099,847
B. Riley Warrants 443,188 (156,888 ) 286,300 607,513 71,750 679,263
Total $ 1,147,895 $ (496,812 ) $ 651,083 $ 1,644,200 $ 134,910 $ 1,779,110 For
the three months ended September 30, 2021 and 2020, the change in valuation of warrant derivative liabilities recognized as other (expense)
income on the condensed consolidated statement of operations, was $801,755
and ($ 517,405 ),
respectively. For the nine months ended September 30, 2021 and 2020,
the change in valuation of warrant derivative liabilities recognized as other (expense) income on the condensed consolidated statement
of operations, as described in the above table, was $496,812
and ($134,910) ,
respectively. Embedded
Derivative Liabilities For
the three months ended September 30, 2020, the change in valuation of embedded derivative liabilities recognized as other (expense)
on the condensed consolidated statements of operations was ($ 2,370,000 ).
For the nine months ended September 30, 2020, the change in valuation
of embedded derivative liabilities recognized as other income on the condensed consolidated statements of operations was $ 2,173,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8.
Long-term Debt 12%
Second Amended Senior Secured Notes Below
is a summary of the various amended and restated notes, as well as various amendments thereto, to the 12 20,000,000
● Amended
and restated note issued on June 14, 2019, where the Company received gross proceeds of $ 48,000,000 20,000,000 68,000,000 June 14, 2022
● First
amendment to the amended and restated note issued on August 27, 2019, where the Company received
gross proceeds of $ 3,000,000
● Second
amendment to the amended and restated note issued on February 27, 2020, where the Company
issued a $ 3,000,000
● Second
amended and restated note issued on March 24, 2020, where the Company was permitted to enter
into a 15.0% 12,000,000
● First
amendment to second amended and restated note issued on March 24, 2020 was entered into on
October 23, 2020 (“Amendment 1”), where the maturity date was changed to December
31, 2022, subject to certain acceleration conditions and interest payable on the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convertible preferred stock (the “Series K Preferred Stock”);
however, after December 18, 2020, the date the Series K Preferred Stock converted into shares
of the Company’s common stock, such interest amounts can be converted into shares of
the Company’s common stock based upon the conversion
rate specified in the Certificate of
● Second
amendment to the second amended and restated note issued March 24, 2020 was entered into
on May 19, 2021 (“Amendment 2”), with BRF Finance Co., LLC, an affiliated entity
of B. Riley Financial, Inc. (“B. Riley”), in its capacity as agent for the purchasers
and as purchaser, pursuant to which: (i) the interest rate on the 12%
Second
Amended Senior Secured Notes, as defined below, decreased from a rate of 12% per annum
to a rate of 10%
per
annum; and (ii) the Company agreed that within one (1) business day after receipt of cash
proceeds from any issuance of equity interests, it will prepay the certain obligations in
an amount equal to such cash proceeds, net of underwriting discounts and commissions; provided,
that, this mandatory prepayment obligation does not apply to any proceeds that the Company
received from shares of the Company’s common stock issued pursuant to the securities
purchase agreement (as further described below under the heading Common Stock Private
Placement Collectively,
the amended and restated notes and amendments thereto and the second
amended and restated notes and Amendment 1 and Amendment 2 thereto are referred to as the “12% Second Amended Senior Secured Notes,”
with all borrowings collateralized by substantially all assets of the Company. Delayed
Draw Term Note On
March 24, 2020, the Company entered into a 15% 12,000,000 On
March 24, 2020, the Company drew down $ 6,913,865 793,109 6,000,000 8,000,000 March 31, 2021 On
October 23, 2020, pursuant to the terms of Amendment 1, the maturity date of the Delayed Draw Term Note was changed from March 31, 2021
to March 31, 2022.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On
May 19, 2021, pursuant to Amendment 2, the interest rate on the Delayed Draw Term Note decreased from a rate of 15% 10% Paycheck
Protection Program Loan On
April 6, 2020, the Company entered into a note agreement with JPMorgan Chase Bank, N.A. (“JPMorgan Chase”) under the recently
enacted Coronavirus Aid, Relief, and Economic Security Act (“CARES Act”) administered by the U.S. Small Business Administration
(“SBA”) (the “Paycheck Protection Program Loan”). The Company received total proceeds of $ 5,702,725
under the Paycheck Protection Program Loan. In
accordance with the requirements of the CARES Act, the Company used proceeds from the Paycheck Protection Program Loan primarily for
payroll costs. The Paycheck Protection Program Loan was scheduled to mature on April
6, 2022 , with a 0.98%
interest rate and was subject to the terms
and conditions applicable to loans administered by the SBA under the CARES Act. On
June 22, 2021, the SBA authorized full forgiveness of $ 5,702,725
under the Paycheck Protection Program Loan; thus,
the Company will not need to make any payments on the Paycheck Protection Program Loan that JPMorgan Chase facilitates as an SBA
lender. JPMorgan Chase will apply the forgiveness amount the SBA authorized, plus all accrued interest, to the Company’s Paycheck
Protection Program Loan. The requirements under this program are established by the SBA. All requests for Paycheck Protection Program
Loan forgiveness are subject to SBA eligibility. The Company recorded a gain upon debt extinguishment for the nine months ended September
30, 2021 of $ 5,716,697
(including accrued interest) pursuant to the
forgiveness in other (expense) income on the condensed consolidated statements of operations. Further
details as of the date these condensed consolidated financial statements were issued or were available to be issued are provided under
the heading Long-term Debt The
following table summarizes the long-term debt: Schedule of Long Term Debt
As of September 30, 2021 As of December 31, 2020
Principal Balance (including accrued interest) Unamortized Discount and Debt Issuance Costs Carrying Value Principal Balance (including accrued interest) Unamortized Discount and Debt Issuance Costs Carrying Value
12% Second Amended Senior Secured Note, as amended, due on December 31, 2022 $ 61,131,882 $ (2,413,593 ) $ 58,718,289 $ 56,296,091 $ (3,739,690 ) $ 52,556,401
Delayed Draw Term Note, as amended, due on March 31, 2022 4,717,714 (151,732 ) 4,565,982 4,294,318 (359,172 ) 3,935,146
Paycheck Protection Program Loan, scheduled to mature April 6, 2022, however, fully forgiven on June 22, 2021 - - - 5,702,725 - 5,702,725
Total $ 65,849,596 $ (2,565,325 ) $ 63,284,271 $ 66,293,134 $ (4,098,862 ) $ 62,194,272 The
current portion of long-term debt as of September 30, 2021 and December 31, 2020 was $ 4,565,982 58,718,289 62,194,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9.
Preferred Stock Series
H Preferred Stock On August 17, 2021, 50 151,515 Series
L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Preferred Stock. Each
preferred stock purchase right entitles the registered holder to purchase, subject to a rights agreement, from the Company one one-thousandth
of a share of the Company’s newly created Series L Junior Participating Preferred Stock, par value $ 0.01
per share (the “Series L Preferred Stock”),
at a price of $ 4.00 ,
subject to certain adjustments. 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0.
Stockholders’ Equity Common
Stock The
Company has the authority to issue 1,000,000,000 0.01 Common
Stock Private Placement On
May 20, 2021 and May 25, 2021, the Company entered into securities purchase agreements with several accredited investors, pursuant to
which the Company sold an aggregate of 21,435,718
shares of its common stock, at a per share price
of $ 0.70
for aggregate gross proceeds of $ 15,005,000
in a private placement. On June 2, 2021, the
Company entered into a securities purchase agreement with an accredited investor, pursuant to which the Company sold an aggregate of
7,142,857
shares of its common stock, at a per share price
of $ 0.70
for gross proceeds of $ 5,000,000
in a private placement that was in addition to
the closings that occurred on May 20, 2021 and May 25, 2021. After payment of legal fees and expenses the investors of $ 167,244 ,
of which $ 100,000
was paid in cash to B. Riley, the Company received
net proceeds of $ 19,837,757 .
The proceeds will be used for general corporate purposes. Pursuant
to the registration rights agreements entered into in connection with the securities purchase agreements, the Company agreed to register
the shares of the Company’s common stock issued in the private placements. The Company committed to file the registration statement
on the earlier of: (i) in the event the Company does not obtain a waiver from the holders of the shares of the Company’s common
stock that were issued upon the conversion of the Series K Preferred Stock (the “Waiver”), within ten (10) calendar days
following the date the Company’s registration statement(s) on Form S-1, registering for resale shares of the Company’s common
stock that were issued in connection with offerings prior to the date of the registration rights agreement (the “Prior Registration
Statements”), is declared effective by the SEC; and (ii) in the event the Company does obtain the Waiver, the earliest practicable
date on which the Company is permitted by the SEC guidance to file the initial registration statement following the filing of the Prior
Registration Statements (the “Filing Date”). The Company also committed to cause the registration statement to become effective
by no later than 90 days after the Filing Date (or, in the event of a full review by the staff of the SEC, 120 days following the Filing
Date). The registration rights agreement provides for Registration Rights Damages upon the occurrence of certain events up to a maximum
amount of 6% of the aggregate amount invested pursuant to the securities purchase agreements. The
securities purchase agreements included a provision that requires the Company to maintain its periodic filings with the SEC in order
to satisfy the public information requirements under Rule 144(c) of the Securities Act. At any time during the period commencing
from the twelve (12) month anniversary of the date the Company becomes current in its filing obligations and ending at such time that
all of the common stock may be sold without the requirement for the Company to be in compliance with Rule 144(c)(1) and otherwise without
restriction or limitation pursuant to Rule 144, if the Company (i) fails for any reason to satisfy the current public information
requirement under Rule 144(c) or (ii) has ever been an issuer described in Rule 144(i)(1)(i) or becomes an issuer in the future, and
the Company fails to satisfy any condition set forth in Rule 144(i)(2) (a “Public Information Failure”) then, in addition
to such purchaser’s other available remedies, the Company must pay to a purchaser, in cash, as partial liquidated damages
and not as a penalty (“Public Information Failure Damages”), an amount in cash equal to one percent (1.0%) of the
aggregate subscription amount of the purchaser’s shares then held by the purchaser on the day of a Public Information Failure and
on every thirtieth (30th) day (pro-rated for periods totaling less than thirty days) thereafter until the earlier of (a) the date such
Public Information Failure is cured up to a maximum of five (5) 30-day periods and (b) such time that such public information is no longer
required for the purchasers to transfer the shares pursuant to Rule 144. Public Information Failure Damages will be paid on the
earlier of (i) the last day of the calendar month during which such Public Information Failure Damages are incurred and (ii) the third
(3rd) business day after the event or failure giving rise to the Public Information Failure Damages is cured. In the event the Company
fails to make Public Information Failure Damages in a timely manner, such Public Information Failure Damages will bear interest
at the rate of 1.0% per month (prorated for partial months) until paid in full. Common
Stock Warrants The
Company issued warrants to purchase shares of the Company’s common stock to MDB Capital Group, LLC (the “MDB Warrants”),
Strome Mezzanine Fund LP (the “Strome Warrants”), and B. Riley Financial,
Inc. (the “B. Riley Warrants”) in connection with various financing transactions (collectively, the “Financing Warrants”). The
Financing Warrants outstanding and exercisable as of September 30, 2021 are summarized as follows: Summary of Warrant Activity
Outstanding
Exercise Price Expiration Date Classified as Derivative Liabilities (Shares) Classified within Stockholders’ Equity (Shares) Total Exercisable (Shares)
MDB Warrants $ 0.20 November 4,2021 - 327,490 327,490
Strome Warrants 0.50 June 15, 2023 1,500,000 - 1,500,000
B. Riley Warrants 0.33 October 18, 2025 875,000 - 875,000
MDB Warrants 1.15 October 19, 2022 - 119,565 119,565
MDB Warrants 2.50 October 19, 2022 - 60,000 60,000
Total outstanding and exercisable 2,375,000 507,055 2,882,055 The
intrinsic value of exercisable but unexercised in-the-money stock warrants as of September 30, 2021 was $ 102,698 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1</t>
        </is>
      </c>
    </row>
    <row r="3">
      <c r="A3" s="3" t="inlineStr">
        <is>
          <t>Share-based Payment Arrangement [Abstract]</t>
        </is>
      </c>
    </row>
    <row r="4">
      <c r="A4" s="4" t="inlineStr">
        <is>
          <t>Compensation Plans</t>
        </is>
      </c>
      <c r="B4" s="4" t="inlineStr">
        <is>
          <t xml:space="preserve">11.
Compensation Plans The
Company provides stock-based compensation in the form of (a) stock awards to employees and directors, comprised of restricted stock awards
and restricted stock units (collectively referred to as the “Restricted Stock Awards”), (b) stock option grants to employees,
directors and consultants (referred to as the “Common Stock Awards”) (c) stock option awards, restricted stock awards, unrestricted
stock awards, and stock appreciation rights to employees, directors and consultants (collectively the “Common Equity Awards”),
(d) stock option awards outside of the 2016 Stock Incentive Plan and 2019 Equity Incentive Plan to certain officers, directors and employees
(referred to as the “Outside Options”), (e) common stock warrants to the Company’s publisher partners (referred to
as the “Publisher Partner Warrants”), and (f) common stock warrants to ABG-SI, LLC (referred to as the “ABG Warrants”). Stock-based
compensation and equity-based expense charged to operations or capitalized during the three months ended September 30, 2021 and 2020
are summarized as follows: Summary of Stock-based Compensation
Restricted Common Common Publisher
Stock Stock Equity Outside Partner ABG
Awards Awards Awards Options Warrants Warrants Totals
During the Three Months Ended September 30, 2021
Cost of revenue $ 11,808 $ 23,217 $ 1,696,147 $ 967 $ - $ - $ 1,732,139
Selling and marketing - 3,970 1,341,948 75,193 - - 1,421,111
General and administrative 414,163 78,017 4,081,766 - - 745,636 5,319,582
Total costs charged to operations 425,971 105,204 7,119,861 76,160 - 745,636 8,472,832
Capitalized platform development 2,328 - 483,854 2,690 - - 488,872
Total stock-based compensation $ 428,299 $ 105,204 $ 7,603,715 $ 78,850 $ - $ 745,636 $ 8,961,704
During the Three Months Ended September 30, 2020
Cost of revenue $ 35,610 $ 53,149 $ 1,178,276 $ 2,471 $ 992 $ - $ 1,270,498
Selling and marketing 323,164 42,695 734,391 43,900 - - 1,144,150
General and administrative 80,306 127,786 855,390 - - 364,248 1,427,730
Total costs charged to operations 439,080 223,630 2,768,057 46,371 992 364,248 3,842,378
Capitalized platform development 88,619 32,680 267,013 1,188 - - 389,500
Total stock-based compensation $ 527,699 256,310 $ 3,035,070 $ 47,559 $ 992 $ 364,248 $ 4,231,878 Stock-based
compensation and equity-based expense charged to operations or capitalized during the nine months ended September 30, 2021 and 2020 are
summarized as follows:
Restricted Common Common Publisher
Stock Stock Equity Outside Partner ABG
Awards Awards Awards Options Warrants Warrants Totals
During the Nine Months Ended September 30, 2021
Cost of revenue $ 60,838 $ 169,482 $ 4,694,925 $ 4,463 $ - $ - $ 4,929,708
Selling and marketing - 13,899 3,820,996 224,371 - - 4,059,266
General and administrative 559,505 297,283 10,344,247 - - 1,498,217 12,699,252
Total costs charged to operations 620,343 480,664 18,860,168 228,834 - 1,498,217 21,688,226
Capitalized platform development 11,276 5,071 1,324,805 6,472 - - 1,347,624
Total stock-based compensation $ 631,619 $ 485,735 $ 20,184,973 $ 235,306 $ - $ 1,498,217 $ 23,035,850
During the Nine Months Ended September 30, 2020
Cost of revenue $ 108,936 $ 150,915 $ 3,261,542 $ 5,644 $ 36,654 $ - $ 3,563,691
Selling and marketing 920,566 102,206 2,114,595 142,767 - - 3,280,134
General and administrative 238,558 437,614 2,430,553 150,577 - 1,084,826 4,342,128
Total costs charged to operations 1,268,060 690,735 7,806,690 298,988 36,654 1,084,826 11,185,953
Capitalized platform development 234,611 154,445 864,656 5,451 - - 1,259,163
Total stock-based compensation $ 1,502,671 845,180 $ 8,671,346 $ 304,439 $ 36,654 $ 1,084,826 $ 12,445,116 Unrecognized
compensation expense and expected weighted-average period to be recognized related to the stock-based compensation awards and equity-based
awards as of September 30, 2021 was as follows: Schedule of Unrecognized Compensation Expense
Restricted Common Common Publisher
Stock Stock Equity Outside Partner ABG
Awards Awards Awards Options Warrants Warrants Totals
Unrecognized compensation expense $ 2,750,000 $ - $ 54,255,910 $ 135,741 $ - $ 3,788,429 $ 60,930,080
Expected weighted-average period expected to be recognized (in years) 1.68 - 2.14 0.44 - 1.63 2.08 Pursuant
to an amendment with ABG-SI, LLC on June 4, 2021, the exercise price related to the ABG Warrants exercisable for up to 10,994,922 0.42
per share from $ 0.84
per share in exchange for additional benefits
under the Sports Illustrated licensing agreement. Further
details as of the date these condensed consolidated financial statements were issued or were available to be issued are provided under
the heading Compensation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12.
Revenue Recognition Disaggregation
of Revenue The
following table provides information about disaggregated revenue by product line, geographical market and timing of revenue recognition: Schedule of Disaggregation of Revenue
Three Months Ended September 30, Nine Months Ended September 30,
2021 2020 2021 2020
Revenue by product line:
Advertising $ 21,678,480 $ 9,409,031 $ 46,300,974 $ 28,788,631
Digital subscriptions 7,698,359 8,469,943 22,472,951 20,096,640
Magazine circulation 25,973,853 12,874,574 53,325,894 34,041,272
Other 4,222,816 1,336,445 5,835,682 2,667,243
Total $ 59,573,508 $ 32,089,993 $ 127,935,501 $ 85,593,786
Revenue by geographical market:
United States $ 57,762,726 $ 29,964,150 $ 123,697,063 $ 81,295,916
Other 1,810,782 2,125,843 4,238,438 4,297,870
Total $ 59,573,508 $ 32,089,993 $ 127,935,501 $ 85,593,786
Revenue by timing of recognition:
At point in time $ 51,875,149 $ 23,620,050 $ 105,462,550 $ 65,497,146
Over time 7,698,359 8,469,943 22,472,951 20,096,640
Total $ 59,573,508 $ 32,089,993 $ 127,935,501 $ 85,593,786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As of
September 30, 2021 December 31, 2020
Unearned revenue (short-term contract liabilities):
Digital subscriptions $ 15,708,139 $ 14,870,712
Magazine circulation 49,244,783 46,586,345
Advertising and other 6,352,733 168,619
$ 71,305,655 $ 61,625,676
Unearned revenue (long-term contract liabilities):
Digital subscriptions $ 1,593,724 $ 593,136
Magazine circulation 17,444,012 22,712,961
Other 170,000 192,500
$ 19,207,736 $ 23,498,597 Unearned
Revenue 42,893,297
was recognized during the nine months ended September
30, 2021 from unearned revenue at the beginning of the year. During
January and February 2020, the Company modified certain digital and magazine subscription contracts that prospectively changed the
frequency of the related issues required to be delivered on a yearly basi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8227840</v>
      </c>
      <c r="C3" s="6" t="n">
        <v>9033872</v>
      </c>
    </row>
    <row r="4">
      <c r="A4" s="4" t="inlineStr">
        <is>
          <t>Restricted cash</t>
        </is>
      </c>
      <c r="B4" s="5" t="n">
        <v>500809</v>
      </c>
      <c r="C4" s="5" t="n">
        <v>500809</v>
      </c>
    </row>
    <row r="5">
      <c r="A5" s="4" t="inlineStr">
        <is>
          <t>Accounts receivable, net</t>
        </is>
      </c>
      <c r="B5" s="5" t="n">
        <v>19519147</v>
      </c>
      <c r="C5" s="5" t="n">
        <v>16497626</v>
      </c>
    </row>
    <row r="6">
      <c r="A6" s="4" t="inlineStr">
        <is>
          <t>Subscription acquisition costs, current portion</t>
        </is>
      </c>
      <c r="B6" s="5" t="n">
        <v>31257268</v>
      </c>
      <c r="C6" s="5" t="n">
        <v>28146895</v>
      </c>
    </row>
    <row r="7">
      <c r="A7" s="4" t="inlineStr">
        <is>
          <t>Royalty fees, current portion</t>
        </is>
      </c>
      <c r="B7" s="5" t="n">
        <v>15000000</v>
      </c>
      <c r="C7" s="5" t="n">
        <v>15000000</v>
      </c>
    </row>
    <row r="8">
      <c r="A8" s="4" t="inlineStr">
        <is>
          <t>Prepayments and other current assets</t>
        </is>
      </c>
      <c r="B8" s="5" t="n">
        <v>4875177</v>
      </c>
      <c r="C8" s="5" t="n">
        <v>4667263</v>
      </c>
    </row>
    <row r="9">
      <c r="A9" s="4" t="inlineStr">
        <is>
          <t>Total current assets</t>
        </is>
      </c>
      <c r="B9" s="5" t="n">
        <v>79380241</v>
      </c>
      <c r="C9" s="5" t="n">
        <v>73846465</v>
      </c>
    </row>
    <row r="10">
      <c r="A10" s="4" t="inlineStr">
        <is>
          <t>Property and equipment, net</t>
        </is>
      </c>
      <c r="B10" s="5" t="n">
        <v>668663</v>
      </c>
      <c r="C10" s="5" t="n">
        <v>1129438</v>
      </c>
    </row>
    <row r="11">
      <c r="A11" s="4" t="inlineStr">
        <is>
          <t>Operating lease right-of-use assets</t>
        </is>
      </c>
      <c r="B11" s="5" t="n">
        <v>2048900</v>
      </c>
      <c r="C11" s="5" t="n">
        <v>18292196</v>
      </c>
    </row>
    <row r="12">
      <c r="A12" s="4" t="inlineStr">
        <is>
          <t>Platform development, net</t>
        </is>
      </c>
      <c r="B12" s="5" t="n">
        <v>8011707</v>
      </c>
      <c r="C12" s="5" t="n">
        <v>7355608</v>
      </c>
    </row>
    <row r="13">
      <c r="A13" s="4" t="inlineStr">
        <is>
          <t>Royalty fees, net of current portion</t>
        </is>
      </c>
      <c r="B13" s="4" t="inlineStr">
        <is>
          <t xml:space="preserve"> </t>
        </is>
      </c>
      <c r="C13" s="5" t="n">
        <v>11250000</v>
      </c>
    </row>
    <row r="14">
      <c r="A14" s="4" t="inlineStr">
        <is>
          <t>Subscription acquisition costs, net of current portion</t>
        </is>
      </c>
      <c r="B14" s="5" t="n">
        <v>18682545</v>
      </c>
      <c r="C14" s="5" t="n">
        <v>13358585</v>
      </c>
    </row>
    <row r="15">
      <c r="A15" s="4" t="inlineStr">
        <is>
          <t>Acquired and other intangible assets, net</t>
        </is>
      </c>
      <c r="B15" s="5" t="n">
        <v>57817905</v>
      </c>
      <c r="C15" s="5" t="n">
        <v>71501835</v>
      </c>
    </row>
    <row r="16">
      <c r="A16" s="4" t="inlineStr">
        <is>
          <t>Other long-term assets</t>
        </is>
      </c>
      <c r="B16" s="5" t="n">
        <v>692021</v>
      </c>
      <c r="C16" s="5" t="n">
        <v>1330812</v>
      </c>
    </row>
    <row r="17">
      <c r="A17" s="4" t="inlineStr">
        <is>
          <t>Goodwill</t>
        </is>
      </c>
      <c r="B17" s="5" t="n">
        <v>22861872</v>
      </c>
      <c r="C17" s="5" t="n">
        <v>16139377</v>
      </c>
    </row>
    <row r="18">
      <c r="A18" s="4" t="inlineStr">
        <is>
          <t>Total assets</t>
        </is>
      </c>
      <c r="B18" s="5" t="n">
        <v>190163854</v>
      </c>
      <c r="C18" s="5" t="n">
        <v>214204316</v>
      </c>
    </row>
    <row r="19">
      <c r="A19" s="3" t="inlineStr">
        <is>
          <t>Current liabilities:</t>
        </is>
      </c>
    </row>
    <row r="20">
      <c r="A20" s="4" t="inlineStr">
        <is>
          <t>Accounts payable</t>
        </is>
      </c>
      <c r="B20" s="5" t="n">
        <v>9443576</v>
      </c>
      <c r="C20" s="5" t="n">
        <v>8228977</v>
      </c>
    </row>
    <row r="21">
      <c r="A21" s="4" t="inlineStr">
        <is>
          <t>Accrued expenses and other</t>
        </is>
      </c>
      <c r="B21" s="5" t="n">
        <v>21287989</v>
      </c>
      <c r="C21" s="5" t="n">
        <v>14718193</v>
      </c>
    </row>
    <row r="22">
      <c r="A22" s="4" t="inlineStr">
        <is>
          <t>Line of credit</t>
        </is>
      </c>
      <c r="B22" s="5" t="n">
        <v>6705391</v>
      </c>
      <c r="C22" s="5" t="n">
        <v>7178791</v>
      </c>
    </row>
    <row r="23">
      <c r="A23" s="4" t="inlineStr">
        <is>
          <t>Unearned revenue</t>
        </is>
      </c>
      <c r="B23" s="5" t="n">
        <v>71305655</v>
      </c>
      <c r="C23" s="5" t="n">
        <v>61625676</v>
      </c>
    </row>
    <row r="24">
      <c r="A24" s="4" t="inlineStr">
        <is>
          <t>Subscription refund liability</t>
        </is>
      </c>
      <c r="B24" s="5" t="n">
        <v>4379364</v>
      </c>
      <c r="C24" s="5" t="n">
        <v>4035531</v>
      </c>
    </row>
    <row r="25">
      <c r="A25" s="4" t="inlineStr">
        <is>
          <t>Operating lease liabilities</t>
        </is>
      </c>
      <c r="B25" s="5" t="n">
        <v>282011</v>
      </c>
      <c r="C25" s="5" t="n">
        <v>1059671</v>
      </c>
    </row>
    <row r="26">
      <c r="A26" s="4" t="inlineStr">
        <is>
          <t>Liquidated damages payable</t>
        </is>
      </c>
      <c r="B26" s="5" t="n">
        <v>11765706</v>
      </c>
      <c r="C26" s="5" t="n">
        <v>9568091</v>
      </c>
    </row>
    <row r="27">
      <c r="A27" s="4" t="inlineStr">
        <is>
          <t>Current portion of long-term debt</t>
        </is>
      </c>
      <c r="B27" s="5" t="n">
        <v>4565982</v>
      </c>
      <c r="C27" s="4" t="inlineStr">
        <is>
          <t xml:space="preserve"> </t>
        </is>
      </c>
    </row>
    <row r="28">
      <c r="A28" s="4" t="inlineStr">
        <is>
          <t>Warrant derivative liabilities</t>
        </is>
      </c>
      <c r="B28" s="5" t="n">
        <v>651083</v>
      </c>
      <c r="C28" s="5" t="n">
        <v>1147895</v>
      </c>
    </row>
    <row r="29">
      <c r="A29" s="4" t="inlineStr">
        <is>
          <t>Total current liabilities</t>
        </is>
      </c>
      <c r="B29" s="5" t="n">
        <v>130386757</v>
      </c>
      <c r="C29" s="5" t="n">
        <v>107562825</v>
      </c>
    </row>
    <row r="30">
      <c r="A30" s="4" t="inlineStr">
        <is>
          <t>Unearned revenue, net of current portion</t>
        </is>
      </c>
      <c r="B30" s="5" t="n">
        <v>19207736</v>
      </c>
      <c r="C30" s="5" t="n">
        <v>23498597</v>
      </c>
    </row>
    <row r="31">
      <c r="A31" s="4" t="inlineStr">
        <is>
          <t>Restricted stock liabilities, net of current portion</t>
        </is>
      </c>
      <c r="B31" s="5" t="n">
        <v>521621</v>
      </c>
      <c r="C31" s="5" t="n">
        <v>1995810</v>
      </c>
    </row>
    <row r="32">
      <c r="A32" s="4" t="inlineStr">
        <is>
          <t>Operating lease liabilities, net of current portion</t>
        </is>
      </c>
      <c r="B32" s="5" t="n">
        <v>1972165</v>
      </c>
      <c r="C32" s="5" t="n">
        <v>19886083</v>
      </c>
    </row>
    <row r="33">
      <c r="A33" s="4" t="inlineStr">
        <is>
          <t>Other long-term liabilities</t>
        </is>
      </c>
      <c r="B33" s="5" t="n">
        <v>8072442</v>
      </c>
      <c r="C33" s="5" t="n">
        <v>753365</v>
      </c>
    </row>
    <row r="34">
      <c r="A34" s="4" t="inlineStr">
        <is>
          <t>Deferred tax liabilities</t>
        </is>
      </c>
      <c r="B34" s="5" t="n">
        <v>577960</v>
      </c>
      <c r="C34" s="5" t="n">
        <v>210832</v>
      </c>
    </row>
    <row r="35">
      <c r="A35" s="4" t="inlineStr">
        <is>
          <t>Long-term debt, net of current portion</t>
        </is>
      </c>
      <c r="B35" s="5" t="n">
        <v>58718289</v>
      </c>
      <c r="C35" s="5" t="n">
        <v>62194272</v>
      </c>
    </row>
    <row r="36">
      <c r="A36" s="4" t="inlineStr">
        <is>
          <t>Total liabilities</t>
        </is>
      </c>
      <c r="B36" s="5" t="n">
        <v>219456970</v>
      </c>
      <c r="C36" s="5" t="n">
        <v>216101784</v>
      </c>
    </row>
    <row r="37">
      <c r="A37" s="4" t="inlineStr">
        <is>
          <t>Commitments and contingencies (Note 14)</t>
        </is>
      </c>
      <c r="B37" s="4" t="inlineStr">
        <is>
          <t xml:space="preserve"> </t>
        </is>
      </c>
      <c r="C37" s="4" t="inlineStr">
        <is>
          <t xml:space="preserve"> </t>
        </is>
      </c>
    </row>
    <row r="38">
      <c r="A38" s="3" t="inlineStr">
        <is>
          <t>Mezzanine equity:</t>
        </is>
      </c>
    </row>
    <row r="39">
      <c r="A39" s="4" t="inlineStr">
        <is>
          <t>Total mezzanine equity</t>
        </is>
      </c>
      <c r="B39" s="5" t="n">
        <v>18365992</v>
      </c>
      <c r="C39" s="5" t="n">
        <v>18415992</v>
      </c>
    </row>
    <row r="40">
      <c r="A40" s="3" t="inlineStr">
        <is>
          <t>Stockholders’ deficiency:</t>
        </is>
      </c>
    </row>
    <row r="41">
      <c r="A41" s="4" t="inlineStr">
        <is>
          <t>Common stock, $0.01 par value, authorized 1,000,000,000 shares; issued and outstanding: 264,246,777 and 229,085,167 shares at September 30, 2021 and December 31, 2020, respectively</t>
        </is>
      </c>
      <c r="B41" s="5" t="n">
        <v>2642467</v>
      </c>
      <c r="C41" s="5" t="n">
        <v>2290851</v>
      </c>
    </row>
    <row r="42">
      <c r="A42" s="4" t="inlineStr">
        <is>
          <t>Common stock to be issued</t>
        </is>
      </c>
      <c r="B42" s="5" t="n">
        <v>10809</v>
      </c>
      <c r="C42" s="5" t="n">
        <v>10809</v>
      </c>
    </row>
    <row r="43">
      <c r="A43" s="4" t="inlineStr">
        <is>
          <t>Additional paid-in capital</t>
        </is>
      </c>
      <c r="B43" s="5" t="n">
        <v>182787419</v>
      </c>
      <c r="C43" s="5" t="n">
        <v>139658166</v>
      </c>
    </row>
    <row r="44">
      <c r="A44" s="4" t="inlineStr">
        <is>
          <t>Accumulated deficit</t>
        </is>
      </c>
      <c r="B44" s="5" t="n">
        <v>-233099803</v>
      </c>
      <c r="C44" s="5" t="n">
        <v>-162273286</v>
      </c>
    </row>
    <row r="45">
      <c r="A45" s="4" t="inlineStr">
        <is>
          <t>Total stockholders’ deficiency</t>
        </is>
      </c>
      <c r="B45" s="5" t="n">
        <v>-47659108</v>
      </c>
      <c r="C45" s="5" t="n">
        <v>-20313460</v>
      </c>
    </row>
    <row r="46">
      <c r="A46" s="4" t="inlineStr">
        <is>
          <t>Total liabilities, mezzanine equity and stockholders’ deficiency</t>
        </is>
      </c>
      <c r="B46" s="5" t="n">
        <v>190163854</v>
      </c>
      <c r="C46" s="5" t="n">
        <v>214204316</v>
      </c>
    </row>
    <row r="47">
      <c r="A47" s="4" t="inlineStr">
        <is>
          <t>Series G Redeemable and Convertible Preferred Stock [Member]</t>
        </is>
      </c>
    </row>
    <row r="48">
      <c r="A48" s="3" t="inlineStr">
        <is>
          <t>Mezzanine equity:</t>
        </is>
      </c>
    </row>
    <row r="49">
      <c r="A49" s="4" t="inlineStr">
        <is>
          <t>Total mezzanine equity</t>
        </is>
      </c>
      <c r="B49" s="5" t="n">
        <v>168496</v>
      </c>
      <c r="C49" s="5" t="n">
        <v>168496</v>
      </c>
    </row>
    <row r="50">
      <c r="A50" s="4" t="inlineStr">
        <is>
          <t>Series H Convertible Preferred Stock [Member]</t>
        </is>
      </c>
    </row>
    <row r="51">
      <c r="A51" s="3" t="inlineStr">
        <is>
          <t>Mezzanine equity:</t>
        </is>
      </c>
    </row>
    <row r="52">
      <c r="A52" s="4" t="inlineStr">
        <is>
          <t>Total mezzanine equity</t>
        </is>
      </c>
      <c r="B52" s="6" t="n">
        <v>18197496</v>
      </c>
      <c r="C52" s="6" t="n">
        <v>1824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effective tax rate benefit for the nine months ended September 30, 2021 and 2020 was 0.29% 0.00%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September 30,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4.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For
the three months ended September 30, 2021 and 2020, the Company recognized publisher partner guarantees of $ 214,286
and $ 2,539,055 ,
respectively. For the nine months ended September 30, 2021 and 2020, the Company recognized publisher partner guarantees of $ 3,781,240
and $ 7,541,619,
respectively.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Compensation
Plans From
October 1, 2021 through the date these condensed consolidated financial statements were issued or were available to be issued, the Company
granted approximately 90,000 910,000 Long-term
Debt 12%
Second Amended Senior Secured Notes 61.7 48.8 12.3 0.5 Delayed
Draw Term Note – The
balance outstanding under the Delayed Draw Term Note as of the date these condensed consolidated financial statements were issued or
were available to be issued was approximately $ 4.7 3.6 1.1 Business Membership Agreement Effective
October 1, 2021, the Company entered into a business membership agreement with York Factory LLC, doing business as SaksWorks, that permits access to
certain office space with furnishings, referred to as SaksWorks Memberships (each membership provides a certain number of accounts that
equate to the use of the space granted). The term of the agreement is for twenty-seven 25,000 twenty-four 56,6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September 30, 2021, and for the three and nine months ended September
30,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impact during the first
three quarters of 2021 of the novel coronavirus (“COVID-19”) on the Company has been less than the impact
in the comparable period of the prior year. In 2021, restrictions on non-essential work activity have been largely lifted
and sporting and other events are being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s and sports event advisories and restrictions will be put in place again, and the extent and effectiveness of containment
and other actions taken, including the percentage of the population that receives COVID-19 vaccinations. </t>
        </is>
      </c>
    </row>
    <row r="5">
      <c r="A5" s="4" t="inlineStr">
        <is>
          <t>Reclassifications</t>
        </is>
      </c>
      <c r="B5" s="4" t="inlineStr">
        <is>
          <t xml:space="preserve">Reclassifications Certain
prior year amounts have been reclassified to conform to current period presentation. </t>
        </is>
      </c>
    </row>
    <row r="6">
      <c r="A6" s="4" t="inlineStr">
        <is>
          <t>Use of Estimates</t>
        </is>
      </c>
      <c r="B6" s="4" t="inlineStr">
        <is>
          <t xml:space="preserve">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7">
      <c r="A7" s="4" t="inlineStr">
        <is>
          <t>Contract Modifications</t>
        </is>
      </c>
      <c r="B7" s="4" t="inlineStr">
        <is>
          <t xml:space="preserve">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2). </t>
        </is>
      </c>
    </row>
    <row r="8">
      <c r="A8" s="4" t="inlineStr">
        <is>
          <t>Recently Adopted Accounting Standards</t>
        </is>
      </c>
      <c r="B8" s="4" t="inlineStr">
        <is>
          <t xml:space="preserve">Recently
Adopt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t>
        </is>
      </c>
    </row>
    <row r="9">
      <c r="A9" s="4" t="inlineStr">
        <is>
          <t>Recently Issued Accounting Standards</t>
        </is>
      </c>
      <c r="B9" s="4" t="inlineStr">
        <is>
          <t xml:space="preserve">Recently Issued Accounting Standards In October 2021, the FASB issued ASU 2021-08, Business
Combinations (Topic 805), Accounting for Contract Assets and Contract Liabilities from Contracts with Customers currently
evaluating the impact that adopting this new accounting standard would have on its condensed consolidated financial
statements. </t>
        </is>
      </c>
    </row>
    <row r="10">
      <c r="A10" s="4" t="inlineStr">
        <is>
          <t>Loss per Common Share</t>
        </is>
      </c>
      <c r="B10"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fined herein), which entitle the holders
thereof to acquire shares of the Company’s common stock, from its calculation of net income loss per common share, as their effect
would have been anti-dilutive. Schedule of Net Income (Loss) Per Common Share
As of September 30,
2021 2020
Series G convertible preferred stock 188,791 188,791
Series H Preferred Stock 59,243,926 58,206,061
Series I Preferred Stock - 46,200,000
Series J Preferred Stock - 43,584,500
Indemnity shares of common stock - 412,500
Restricted Stock Awards 4,147,936 3,674,996
Financing Warrants 2,882,055 2,882,055
ABG Warrants 21,989,844 21,989,844
AllHipHop warrants 125,000 -
Publisher Partner Warrants 789,541 789,541
Common Stock Awards 6,861,973 8,033,936
Common Equity Awards 161,367,349 82,400,952
Outside Options 3,050,000 2,982,111
Total 260,646,415 271,345,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Net Income (Loss) Per Common Share</t>
        </is>
      </c>
      <c r="B4" s="4" t="inlineStr">
        <is>
          <t xml:space="preserve">The
Company excluded the outstanding securities summarized below (capitalized terms are defined herein), which entitle the holders
thereof to acquire shares of the Company’s common stock, from its calculation of net income loss per common share, as their effect
would have been anti-dilutive. Schedule of Net Income (Loss) Per Common Share
As of September 30,
2021 2020
Series G convertible preferred stock 188,791 188,791
Series H Preferred Stock 59,243,926 58,206,061
Series I Preferred Stock - 46,200,000
Series J Preferred Stock - 43,584,500
Indemnity shares of common stock - 412,500
Restricted Stock Awards 4,147,936 3,674,996
Financing Warrants 2,882,055 2,882,055
ABG Warrants 21,989,844 21,989,844
AllHipHop warrants 125,000 -
Publisher Partner Warrants 789,541 789,541
Common Stock Awards 6,861,973 8,033,936
Common Equity Awards 161,367,349 82,400,952
Outside Options 3,050,000 2,982,111
Total 260,646,415 271,345,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9 Months Ended</t>
        </is>
      </c>
    </row>
    <row r="2">
      <c r="B2" s="2" t="inlineStr">
        <is>
          <t>Sep. 30, 2021</t>
        </is>
      </c>
    </row>
    <row r="3">
      <c r="A3" s="3" t="inlineStr">
        <is>
          <t>Business Acquisition [Line Items]</t>
        </is>
      </c>
    </row>
    <row r="4">
      <c r="A4" s="4" t="inlineStr">
        <is>
          <t>Schedule of Preliminary Purchase Price</t>
        </is>
      </c>
      <c r="B4" s="4" t="inlineStr">
        <is>
          <t xml:space="preserve">The
composition of the preliminary purchase price is as follows: Schedule of Preliminary Purchase Price
Cash $ 10,829,893
Deferred cash payments 905,109
Total purchase consideration $ 11,735,002 </t>
        </is>
      </c>
    </row>
    <row r="5">
      <c r="A5" s="4" t="inlineStr">
        <is>
          <t>Schedule of Preliminary Purchase Price</t>
        </is>
      </c>
      <c r="B5" s="4" t="inlineStr">
        <is>
          <t xml:space="preserve">The
composition of the purchase price is as follows: Schedule of Preliminary Purchase Price
Cash $ 315,289
Indemnity restricted stock units for shares of common stock 500,000
Total purchase consideration $ 815,289 </t>
        </is>
      </c>
    </row>
    <row r="6">
      <c r="A6" s="4" t="inlineStr">
        <is>
          <t>Petametrics Inc [Member]</t>
        </is>
      </c>
    </row>
    <row r="7">
      <c r="A7" s="3" t="inlineStr">
        <is>
          <t>Business Acquisition [Line Items]</t>
        </is>
      </c>
    </row>
    <row r="8">
      <c r="A8" s="4" t="inlineStr">
        <is>
          <t>Schedule of Preliminary Purchase Price</t>
        </is>
      </c>
      <c r="B8" s="4" t="inlineStr">
        <is>
          <t xml:space="preserve"> Schedule of Preliminary Purchase Price
Total purchase consideration $ 1,256,887
Cash (including $ 35,000 $ 335,000
Restricted stock 167,500
Deferred cash payments 419,387
Deferred restricted stock 335,000
Total purchase consideration $ 1,256,887</t>
        </is>
      </c>
    </row>
    <row r="9">
      <c r="A9" s="4" t="inlineStr">
        <is>
          <t>Summary of Price Allocation for Acquisition</t>
        </is>
      </c>
      <c r="B9"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
        </is>
      </c>
    </row>
    <row r="10">
      <c r="A10" s="4" t="inlineStr">
        <is>
          <t>College Spun Media Incorporated [Member]</t>
        </is>
      </c>
    </row>
    <row r="11">
      <c r="A11" s="3" t="inlineStr">
        <is>
          <t>Business Acquisition [Line Items]</t>
        </is>
      </c>
    </row>
    <row r="12">
      <c r="A12" s="4" t="inlineStr">
        <is>
          <t>Summary of Price Allocation for Acquisition</t>
        </is>
      </c>
      <c r="B12" s="4" t="inlineStr">
        <is>
          <t xml:space="preserve">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3,772,944
Accounts receivable 1,833,323
Other current assets 4,567
Goodwill 6,722,495
Accrued expenses (1,500 )
Deferred tax liabilities (596,827 )
Net assets acquired $ 11,735,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and Equipment</t>
        </is>
      </c>
      <c r="B4" s="4" t="inlineStr">
        <is>
          <t xml:space="preserve">Property
and Equipment Schedule of Property and Equipment
As of
September 30, 2021 December 31, 2020
Office equipment and computers $ 1,267,898 $ 1,341,292
Furniture and fixtures 1,005 19,997
Leasehold improvements - 345,516
1,268,903 1,706,805
Less accumulated depreciation and amortization (600,240 ) (577,367 )
Net property and equipment $ 668,663 $ 1,129,438 </t>
        </is>
      </c>
    </row>
    <row r="5">
      <c r="A5" s="4" t="inlineStr">
        <is>
          <t>Summary of Platform Development Costs</t>
        </is>
      </c>
      <c r="B5" s="4" t="inlineStr">
        <is>
          <t xml:space="preserve">Platform
Development Summary of Platform Development Costs
September 30, 2021 December 31, 2020
As of
September 30, 2021 December 31, 2020
Platform development $ 19,497,520 $ 16,027,428
Less accumulated amortization (11,485,813 ) (8,671,820 )
Net platform development $ 8,011,707 $ 7,355,608 </t>
        </is>
      </c>
    </row>
    <row r="6">
      <c r="A6" s="4" t="inlineStr">
        <is>
          <t>Summary of Platform Development Cost Activity</t>
        </is>
      </c>
      <c r="B6" s="4" t="inlineStr">
        <is>
          <t xml:space="preserve">A
summary of platform development activity for the nine months ended September 30, 2021 and year ended December 31, 2020 is as follows: Summary of Platform Development Cost Activity
September 30, 2021 December 31, 2020
As of
September 30, 2021 December 31, 2020
Platform development beginning of period $ 16,027,428 $ 10,678,692
Payroll-based costs capitalized during the period 3,016,924 3,750,541
Total capitalized costs 19,044,352 14,429,233
Stock-based compensation 1,347,624 1,608,995
Dispositions (894,456 ) (10,800 )
Platform development end of period $ 19,497,520 $ 16,027,428 </t>
        </is>
      </c>
    </row>
    <row r="7">
      <c r="A7" s="4" t="inlineStr">
        <is>
          <t>Schedule of Intangible Assets Subjects to Amortization</t>
        </is>
      </c>
      <c r="B7" s="4" t="inlineStr">
        <is>
          <t xml:space="preserve">Intangible
Assets Schedule of Intangible Assets Subjects to Amortization
As of September 30, 2021 As of December 31, 2020
Carrying Amount Accumulated Amortization Net Carrying Amount Carrying Amount Accumulated Amortization Net Carrying Amount
Developed technology $ 19,070,857 $ (11,576,450 ) $ 7,494,407 $ 19,070,857 $ (8,283,740 ) $ 10,787,117
Noncompete agreement 480,000 (480,000 ) - 480,000 (480,000 ) -
Trade name 3,328,000 (712,292 ) 2,615,708 3,328,000 (503,342 ) 2,824,658
Subscriber relationships 73,458,799 (28,992,944 ) 44,465,855 73,458,799 (18,105,041 ) 55,353,758
Advertiser relationships 2,240,000 (510,922 ) 1,729,078 2,240,000 (332,515 ) 1,907,485
Database 2,396,887 (904,030 ) 1,492,857 1,140,000 (531,183 ) 608,817
Subtotal amortizable intangible assets 100,974,543 (43,176,638 ) 57,797,905 99,717,656 (28,235,821 ) 71,481,835
Website domain name 20,000 - 20,000 20,000 - 20,000
Total intangible assets $ 100,994,543 $ (43,176,638 ) $ 57,817,905 $ 99,737,656 $ (28,235,821 ) $ 71,501,835 </t>
        </is>
      </c>
    </row>
    <row r="8">
      <c r="A8" s="4" t="inlineStr">
        <is>
          <t>Schedule of Other Long-term Liabilities</t>
        </is>
      </c>
      <c r="B8" s="4" t="inlineStr">
        <is>
          <t xml:space="preserve">Other
Long-term Liabilities Schedule of Other Long-term Liabilities
September 30, 2021 December 31, 2020
As of
September 30, 2021 December 31, 2020
Lease termination payments $ 7,269,469 $ 541,381
Deferred cash payments 666,677 -
Other 136,296 211,984
Other long-term liabilities $ 8,072,442 $ 753,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Nine Months Ended September 30, 2021
Operating cash flows for operating leases $ 2,901,529
Noncash lease liabilities arising from obtaining operating leased assets during the period $ -
Weighted-average remaining lease term 6.00
Weighted-average discount rate 9.90 %</t>
        </is>
      </c>
    </row>
    <row r="5">
      <c r="A5" s="4" t="inlineStr">
        <is>
          <t>Summary of Maturity of Lease Liabilities</t>
        </is>
      </c>
      <c r="B5" s="4" t="inlineStr">
        <is>
          <t xml:space="preserve">Maturities
of operating lease liabilities as of September 30, 2021 are summarized as follows: Summary of Maturity of Lease Liabilities
Years Ending December 31,
2021 (remaining three months of the year) $ 140,134
2022 472,084
2023 486,247
2024 500,834
2025 512,019
Thereafter 896,034
Minimum lease payments 3,007,352
Less imputed interest (753,176 )
Present value of operating lease liabilities $ 2,254,176
Current portion of operating lease liabilities $ 282,011
Long-term portion of operating lease liabilities 1,972,165
Total operating lease liabilities $ 2,254,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9 Months Ended</t>
        </is>
      </c>
    </row>
    <row r="2">
      <c r="B2" s="2" t="inlineStr">
        <is>
          <t>Sep. 30, 2021</t>
        </is>
      </c>
    </row>
    <row r="3">
      <c r="A3" s="3" t="inlineStr">
        <is>
          <t>Restricted Stock Liabilities</t>
        </is>
      </c>
    </row>
    <row r="4">
      <c r="A4" s="4" t="inlineStr">
        <is>
          <t>Schedule of Components of Restricted Stock Liabilities</t>
        </is>
      </c>
      <c r="B4" s="4" t="inlineStr">
        <is>
          <t xml:space="preserve">The
following table presents the components of the restricted stock liabilities: Schedule of Components of Restricted Stock Liabilities
As of
September 30, 2021 December 31, 2020
Restricted stock liabilities recorded upon modification of the restricted stock awards and units ( 1,064,549 4.00 $ 4,258,196 $ 4,258,196
Less imputed interest (457,462 ) (457,462 )
Present value of restricted stock liabilities 3,800,734 3,800,734
Less payments (excluding imputed interest) (1,342,379 ) (177,425 )
Restricted stock liabilities $ 2,458,355 $ 3,623,309
Current portion of restricted stock liabilities (included in accrued expenses and other) $ 1,936,734 $ 1,627,499
Long-term portion of restricted stock liabilities 521,621 1,995,810
Total restricted stock liabilities $ 2,458,355 $ 3,623,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Warrant Derivative Liabilities</t>
        </is>
      </c>
      <c r="B4" s="4" t="inlineStr">
        <is>
          <t xml:space="preserve">The
following table presents the assumptions used for the warrant derivative liabilities under the Black-Scholes option-pricing model: Schedule of Warrant Derivative Liabilities
As of September 30, 2021 As of December 31, 2020
Strome Warrants B. Riley Warrants Strome Warrants B. Riley Warrants
Expected life 1.70 4.50 2.45 4.79
Risk-free interest rate 0.28 % 0.76 % 0.13 % 0.36 %
Volatility factor 153.59 % 142.59 % 150.55 % 140.95 %
Dividend rate 0 % 0 % 0 % 0 %
Transaction date closing market price $ 0.38 $ 0.38 $ 0.60 $ 0.60
Exercise price $ 0.50 $ 0.33 $ 0.50 $ 0.33 </t>
        </is>
      </c>
    </row>
    <row r="5">
      <c r="A5" s="4" t="inlineStr">
        <is>
          <t>Schedule of Valuation Activity for Warrants Accounted for Derivative Liability</t>
        </is>
      </c>
      <c r="B5" s="4" t="inlineStr">
        <is>
          <t xml:space="preserve">The
following table represents the carrying amounts and change in valuation for the Company’s warrants accounted for as a derivative
liability and classified within Level 3 of the fair-value hierarchy: Schedule of Valuation Activity for Warrants Accounted for Derivative Liability
As of and for the Nine Months Ended September 30, 2021 As of and for the Nine Months Ended September 30, 2020
Carry Amount at Beginning of Period Change in Valuation Carrying Amount at End of Period Carry Amount at Beginning of Period Change in Valuation Carrying Amount at End of Period
Strome Warrants $ 704,707 $ (339,924 ) $ 364,783 $ 1,036,687 $ 63,160 $ 1,099,847
B. Riley Warrants 443,188 (156,888 ) 286,300 607,513 71,750 679,263
Total $ 1,147,895 $ (496,812 ) $ 651,083 $ 1,644,200 $ 134,910 $ 1,779,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264246777</v>
      </c>
      <c r="C4" s="5" t="n">
        <v>229085167</v>
      </c>
    </row>
    <row r="5">
      <c r="A5" s="4" t="inlineStr">
        <is>
          <t>Common stock, shares outstanding</t>
        </is>
      </c>
      <c r="B5" s="5" t="n">
        <v>264246777</v>
      </c>
      <c r="C5" s="5" t="n">
        <v>229085167</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496</v>
      </c>
      <c r="C10" s="6" t="n">
        <v>168496</v>
      </c>
    </row>
    <row r="11">
      <c r="A11" s="4" t="inlineStr">
        <is>
          <t>Temporary equity, shares issued</t>
        </is>
      </c>
      <c r="B11" s="5" t="n">
        <v>168496</v>
      </c>
      <c r="C11" s="5" t="n">
        <v>168496</v>
      </c>
    </row>
    <row r="12">
      <c r="A12" s="4" t="inlineStr">
        <is>
          <t>Temporary equity, shares outstanding</t>
        </is>
      </c>
      <c r="B12" s="5" t="n">
        <v>168496</v>
      </c>
      <c r="C12" s="5" t="n">
        <v>168496</v>
      </c>
    </row>
    <row r="13">
      <c r="A13" s="4" t="inlineStr">
        <is>
          <t>Temporary equity, common shares issuable upon conversion</t>
        </is>
      </c>
      <c r="B13" s="5" t="n">
        <v>188791</v>
      </c>
      <c r="C13" s="5" t="n">
        <v>188791</v>
      </c>
    </row>
    <row r="14">
      <c r="A14" s="4" t="inlineStr">
        <is>
          <t>Series H Convertible Preferred Stock [Member]</t>
        </is>
      </c>
    </row>
    <row r="15">
      <c r="A15" s="4" t="inlineStr">
        <is>
          <t>Temporary equity, par value</t>
        </is>
      </c>
      <c r="C15" s="7" t="n">
        <v>0.01</v>
      </c>
    </row>
    <row r="16">
      <c r="A16" s="4" t="inlineStr">
        <is>
          <t>Temporary equity, liquidation preference per share value</t>
        </is>
      </c>
      <c r="C16" s="6" t="n">
        <v>1000</v>
      </c>
    </row>
    <row r="17">
      <c r="A17" s="4" t="inlineStr">
        <is>
          <t>Temporary equity, shares authorized</t>
        </is>
      </c>
      <c r="C17" s="5" t="n">
        <v>23000</v>
      </c>
    </row>
    <row r="18">
      <c r="A18" s="4" t="inlineStr">
        <is>
          <t>Temporary equity, liquidation preference value</t>
        </is>
      </c>
      <c r="B18" s="6" t="n">
        <v>19546000</v>
      </c>
      <c r="C18" s="6" t="n">
        <v>19596000</v>
      </c>
    </row>
    <row r="19">
      <c r="A19" s="4" t="inlineStr">
        <is>
          <t>Temporary equity, shares outstanding</t>
        </is>
      </c>
      <c r="B19" s="5" t="n">
        <v>19546</v>
      </c>
      <c r="C19" s="5" t="n">
        <v>19596</v>
      </c>
    </row>
    <row r="20">
      <c r="A20" s="4" t="inlineStr">
        <is>
          <t>Temporary equity, common shares issuable upon conversion</t>
        </is>
      </c>
      <c r="B20" s="5" t="n">
        <v>59243926</v>
      </c>
      <c r="C20" s="5" t="n">
        <v>59395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 Term Debt</t>
        </is>
      </c>
      <c r="B4" s="4" t="inlineStr">
        <is>
          <t xml:space="preserve">The
following table summarizes the long-term debt: Schedule of Long Term Debt
As of September 30, 2021 As of December 31, 2020
Principal Balance (including accrued interest) Unamortized Discount and Debt Issuance Costs Carrying Value Principal Balance (including accrued interest) Unamortized Discount and Debt Issuance Costs Carrying Value
12% Second Amended Senior Secured Note, as amended, due on December 31, 2022 $ 61,131,882 $ (2,413,593 ) $ 58,718,289 $ 56,296,091 $ (3,739,690 ) $ 52,556,401
Delayed Draw Term Note, as amended, due on March 31, 2022 4,717,714 (151,732 ) 4,565,982 4,294,318 (359,172 ) 3,935,146
Paycheck Protection Program Loan, scheduled to mature April 6, 2022, however, fully forgiven on June 22, 2021 - - - 5,702,725 - 5,702,725
Total $ 65,849,596 $ (2,565,325 ) $ 63,284,271 $ 66,293,134 $ (4,098,862 ) $ 62,194,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Warrant Activity</t>
        </is>
      </c>
      <c r="B4" s="4" t="inlineStr">
        <is>
          <t xml:space="preserve">The
Financing Warrants outstanding and exercisable as of September 30, 2021 are summarized as follows: Summary of Warrant Activity
Outstanding
Exercise Price Expiration Date Classified as Derivative Liabilities (Shares) Classified within Stockholders’ Equity (Shares) Total Exercisable (Shares)
MDB Warrants $ 0.20 November 4,2021 - 327,490 327,490
Strome Warrants 0.50 June 15, 2023 1,500,000 - 1,500,000
B. Riley Warrants 0.33 October 18, 2025 875,000 - 875,000
MDB Warrants 1.15 October 19, 2022 - 119,565 119,565
MDB Warrants 2.50 October 19, 2022 - 60,000 60,000
Total outstanding and exercisable 2,375,000 507,055 2,882,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9 Months Ended</t>
        </is>
      </c>
    </row>
    <row r="2">
      <c r="B2" s="2" t="inlineStr">
        <is>
          <t>Sep. 30, 2021</t>
        </is>
      </c>
    </row>
    <row r="3">
      <c r="A3" s="3" t="inlineStr">
        <is>
          <t>Share-based Payment Arrangement [Abstract]</t>
        </is>
      </c>
    </row>
    <row r="4">
      <c r="A4" s="4" t="inlineStr">
        <is>
          <t>Summary of Stock-based Compensation</t>
        </is>
      </c>
      <c r="B4" s="4" t="inlineStr">
        <is>
          <t xml:space="preserve">Stock-based
compensation and equity-based expense charged to operations or capitalized during the three months ended September 30, 2021 and 2020
are summarized as follows: Summary of Stock-based Compensation
Restricted Common Common Publisher
Stock Stock Equity Outside Partner ABG
Awards Awards Awards Options Warrants Warrants Totals
During the Three Months Ended September 30, 2021
Cost of revenue $ 11,808 $ 23,217 $ 1,696,147 $ 967 $ - $ - $ 1,732,139
Selling and marketing - 3,970 1,341,948 75,193 - - 1,421,111
General and administrative 414,163 78,017 4,081,766 - - 745,636 5,319,582
Total costs charged to operations 425,971 105,204 7,119,861 76,160 - 745,636 8,472,832
Capitalized platform development 2,328 - 483,854 2,690 - - 488,872
Total stock-based compensation $ 428,299 $ 105,204 $ 7,603,715 $ 78,850 $ - $ 745,636 $ 8,961,704
During the Three Months Ended September 30, 2020
Cost of revenue $ 35,610 $ 53,149 $ 1,178,276 $ 2,471 $ 992 $ - $ 1,270,498
Selling and marketing 323,164 42,695 734,391 43,900 - - 1,144,150
General and administrative 80,306 127,786 855,390 - - 364,248 1,427,730
Total costs charged to operations 439,080 223,630 2,768,057 46,371 992 364,248 3,842,378
Capitalized platform development 88,619 32,680 267,013 1,188 - - 389,500
Total stock-based compensation $ 527,699 256,310 $ 3,035,070 $ 47,559 $ 992 $ 364,248 $ 4,231,878 Stock-based
compensation and equity-based expense charged to operations or capitalized during the nine months ended September 30, 2021 and 2020 are
summarized as follows:
Restricted Common Common Publisher
Stock Stock Equity Outside Partner ABG
Awards Awards Awards Options Warrants Warrants Totals
During the Nine Months Ended September 30, 2021
Cost of revenue $ 60,838 $ 169,482 $ 4,694,925 $ 4,463 $ - $ - $ 4,929,708
Selling and marketing - 13,899 3,820,996 224,371 - - 4,059,266
General and administrative 559,505 297,283 10,344,247 - - 1,498,217 12,699,252
Total costs charged to operations 620,343 480,664 18,860,168 228,834 - 1,498,217 21,688,226
Capitalized platform development 11,276 5,071 1,324,805 6,472 - - 1,347,624
Total stock-based compensation $ 631,619 $ 485,735 $ 20,184,973 $ 235,306 $ - $ 1,498,217 $ 23,035,850
During the Nine Months Ended September 30, 2020
Cost of revenue $ 108,936 $ 150,915 $ 3,261,542 $ 5,644 $ 36,654 $ - $ 3,563,691
Selling and marketing 920,566 102,206 2,114,595 142,767 - - 3,280,134
General and administrative 238,558 437,614 2,430,553 150,577 - 1,084,826 4,342,128
Total costs charged to operations 1,268,060 690,735 7,806,690 298,988 36,654 1,084,826 11,185,953
Capitalized platform development 234,611 154,445 864,656 5,451 - - 1,259,163
Total stock-based compensation $ 1,502,671 845,180 $ 8,671,346 $ 304,439 $ 36,654 $ 1,084,826 $ 12,445,116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September 30, 2021 was as follows: Schedule of Unrecognized Compensation Expense
Restricted Common Common Publisher
Stock Stock Equity Outside Partner ABG
Awards Awards Awards Options Warrants Warrants Totals
Unrecognized compensation expense $ 2,750,000 $ - $ 54,255,910 $ 135,741 $ - $ 3,788,429 $ 60,930,080
Expected weighted-average period expected to be recognized (in years) 1.68 - 2.14 0.44 - 1.63 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product line, geographical market and timing of revenue recognition: Schedule of Disaggregation of Revenue
Three Months Ended September 30, Nine Months Ended September 30,
2021 2020 2021 2020
Revenue by product line:
Advertising $ 21,678,480 $ 9,409,031 $ 46,300,974 $ 28,788,631
Digital subscriptions 7,698,359 8,469,943 22,472,951 20,096,640
Magazine circulation 25,973,853 12,874,574 53,325,894 34,041,272
Other 4,222,816 1,336,445 5,835,682 2,667,243
Total $ 59,573,508 $ 32,089,993 $ 127,935,501 $ 85,593,786
Revenue by geographical market:
United States $ 57,762,726 $ 29,964,150 $ 123,697,063 $ 81,295,916
Other 1,810,782 2,125,843 4,238,438 4,297,870
Total $ 59,573,508 $ 32,089,993 $ 127,935,501 $ 85,593,786
Revenue by timing of recognition:
At point in time $ 51,875,149 $ 23,620,050 $ 105,462,550 $ 65,497,146
Over time 7,698,359 8,469,943 22,472,951 20,096,640
Total $ 59,573,508 $ 32,089,993 $ 127,935,501 $ 85,593,786 </t>
        </is>
      </c>
    </row>
    <row r="5">
      <c r="A5" s="4" t="inlineStr">
        <is>
          <t>Schedule of Contract with Customer, Asset and Liability</t>
        </is>
      </c>
      <c r="B5" s="4" t="inlineStr">
        <is>
          <t xml:space="preserve">The
following table provides information about contract balances: Schedule of Contract with Customer, Asset and Liability
As of
September 30, 2021 December 31, 2020
Unearned revenue (short-term contract liabilities):
Digital subscriptions $ 15,708,139 $ 14,870,712
Magazine circulation 49,244,783 46,586,345
Advertising and other 6,352,733 168,619
$ 71,305,655 $ 61,625,676
Unearned revenue (long-term contract liabilities):
Digital subscriptions $ 1,593,724 $ 593,136
Magazine circulation 17,444,012 22,712,961
Other 170,000 192,500
$ 19,207,736 $ 23,498,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Per Common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260646415</v>
      </c>
      <c r="C4" s="5" t="n">
        <v>271345287</v>
      </c>
    </row>
    <row r="5">
      <c r="A5" s="4" t="inlineStr">
        <is>
          <t>Series G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188791</v>
      </c>
      <c r="C7" s="5" t="n">
        <v>188791</v>
      </c>
    </row>
    <row r="8">
      <c r="A8" s="4" t="inlineStr">
        <is>
          <t>Series H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59243926</v>
      </c>
      <c r="C10" s="5" t="n">
        <v>58206061</v>
      </c>
    </row>
    <row r="11">
      <c r="A11" s="4" t="inlineStr">
        <is>
          <t>Series l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46200000</v>
      </c>
    </row>
    <row r="14">
      <c r="A14" s="4" t="inlineStr">
        <is>
          <t>Series J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5" t="n">
        <v>43584500</v>
      </c>
    </row>
    <row r="17">
      <c r="A17" s="4" t="inlineStr">
        <is>
          <t>Indemnity Shares of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4" t="inlineStr">
        <is>
          <t xml:space="preserve"> </t>
        </is>
      </c>
      <c r="C19" s="5" t="n">
        <v>412500</v>
      </c>
    </row>
    <row r="20">
      <c r="A20" s="4" t="inlineStr">
        <is>
          <t>Restricted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4147936</v>
      </c>
      <c r="C22" s="5" t="n">
        <v>3674996</v>
      </c>
    </row>
    <row r="23">
      <c r="A23" s="4" t="inlineStr">
        <is>
          <t>Financing Warrants [Member]</t>
        </is>
      </c>
    </row>
    <row r="24">
      <c r="A24" s="3" t="inlineStr">
        <is>
          <t>Antidilutive Securities Excluded from Computation of Earnings Per Share [Line Items]</t>
        </is>
      </c>
    </row>
    <row r="25">
      <c r="A25" s="4" t="inlineStr">
        <is>
          <t>Antidilutive securities excluded from computation of earnings per share amount</t>
        </is>
      </c>
      <c r="B25" s="5" t="n">
        <v>2882055</v>
      </c>
      <c r="C25" s="5" t="n">
        <v>2882055</v>
      </c>
    </row>
    <row r="26">
      <c r="A26" s="4" t="inlineStr">
        <is>
          <t>ABG Warrants [Member]</t>
        </is>
      </c>
    </row>
    <row r="27">
      <c r="A27" s="3" t="inlineStr">
        <is>
          <t>Antidilutive Securities Excluded from Computation of Earnings Per Share [Line Items]</t>
        </is>
      </c>
    </row>
    <row r="28">
      <c r="A28" s="4" t="inlineStr">
        <is>
          <t>Antidilutive securities excluded from computation of earnings per share amount</t>
        </is>
      </c>
      <c r="B28" s="5" t="n">
        <v>21989844</v>
      </c>
      <c r="C28" s="5" t="n">
        <v>21989844</v>
      </c>
    </row>
    <row r="29">
      <c r="A29" s="4" t="inlineStr">
        <is>
          <t>AllHipHop Warrants [Member]</t>
        </is>
      </c>
    </row>
    <row r="30">
      <c r="A30" s="3" t="inlineStr">
        <is>
          <t>Antidilutive Securities Excluded from Computation of Earnings Per Share [Line Items]</t>
        </is>
      </c>
    </row>
    <row r="31">
      <c r="A31" s="4" t="inlineStr">
        <is>
          <t>Antidilutive securities excluded from computation of earnings per share amount</t>
        </is>
      </c>
      <c r="B31" s="5" t="n">
        <v>125000</v>
      </c>
      <c r="C31" s="4" t="inlineStr">
        <is>
          <t xml:space="preserve"> </t>
        </is>
      </c>
    </row>
    <row r="32">
      <c r="A32" s="4" t="inlineStr">
        <is>
          <t>Publisher Partner Warrants [Member]</t>
        </is>
      </c>
    </row>
    <row r="33">
      <c r="A33" s="3" t="inlineStr">
        <is>
          <t>Antidilutive Securities Excluded from Computation of Earnings Per Share [Line Items]</t>
        </is>
      </c>
    </row>
    <row r="34">
      <c r="A34" s="4" t="inlineStr">
        <is>
          <t>Antidilutive securities excluded from computation of earnings per share amount</t>
        </is>
      </c>
      <c r="B34" s="5" t="n">
        <v>789541</v>
      </c>
      <c r="C34" s="5" t="n">
        <v>789541</v>
      </c>
    </row>
    <row r="35">
      <c r="A35" s="4" t="inlineStr">
        <is>
          <t>Common Stock Awards [Member]</t>
        </is>
      </c>
    </row>
    <row r="36">
      <c r="A36" s="3" t="inlineStr">
        <is>
          <t>Antidilutive Securities Excluded from Computation of Earnings Per Share [Line Items]</t>
        </is>
      </c>
    </row>
    <row r="37">
      <c r="A37" s="4" t="inlineStr">
        <is>
          <t>Antidilutive securities excluded from computation of earnings per share amount</t>
        </is>
      </c>
      <c r="B37" s="5" t="n">
        <v>6861973</v>
      </c>
      <c r="C37" s="5" t="n">
        <v>8033936</v>
      </c>
    </row>
    <row r="38">
      <c r="A38" s="4" t="inlineStr">
        <is>
          <t>Common Equity Awards [Member]</t>
        </is>
      </c>
    </row>
    <row r="39">
      <c r="A39" s="3" t="inlineStr">
        <is>
          <t>Antidilutive Securities Excluded from Computation of Earnings Per Share [Line Items]</t>
        </is>
      </c>
    </row>
    <row r="40">
      <c r="A40" s="4" t="inlineStr">
        <is>
          <t>Antidilutive securities excluded from computation of earnings per share amount</t>
        </is>
      </c>
      <c r="B40" s="5" t="n">
        <v>161367349</v>
      </c>
      <c r="C40" s="5" t="n">
        <v>82400952</v>
      </c>
    </row>
    <row r="41">
      <c r="A41" s="4" t="inlineStr">
        <is>
          <t>Outside Options [Member]</t>
        </is>
      </c>
    </row>
    <row r="42">
      <c r="A42" s="3" t="inlineStr">
        <is>
          <t>Antidilutive Securities Excluded from Computation of Earnings Per Share [Line Items]</t>
        </is>
      </c>
    </row>
    <row r="43">
      <c r="A43" s="4" t="inlineStr">
        <is>
          <t>Antidilutive securities excluded from computation of earnings per share amount</t>
        </is>
      </c>
      <c r="B43" s="5" t="n">
        <v>3050000</v>
      </c>
      <c r="C43" s="5" t="n">
        <v>2982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chedule of Preliminary Purchase Price (Details) - USD ($)</t>
        </is>
      </c>
      <c r="B1" s="2" t="inlineStr">
        <is>
          <t>Jul. 15, 2021</t>
        </is>
      </c>
      <c r="C1" s="2" t="inlineStr">
        <is>
          <t>Jun. 04, 2021</t>
        </is>
      </c>
      <c r="D1" s="2" t="inlineStr">
        <is>
          <t>Mar. 09, 2020</t>
        </is>
      </c>
      <c r="E1" s="2" t="inlineStr">
        <is>
          <t>Sep. 30, 2021</t>
        </is>
      </c>
      <c r="F1" s="2" t="inlineStr">
        <is>
          <t>Sep. 30, 2020</t>
        </is>
      </c>
    </row>
    <row r="2">
      <c r="A2" s="3" t="inlineStr">
        <is>
          <t>Business Acquisition [Line Items]</t>
        </is>
      </c>
    </row>
    <row r="3">
      <c r="A3" s="4" t="inlineStr">
        <is>
          <t>Cash</t>
        </is>
      </c>
      <c r="E3" s="6" t="n">
        <v>7356949</v>
      </c>
      <c r="F3" s="6" t="n">
        <v>315289</v>
      </c>
    </row>
    <row r="4">
      <c r="A4" s="4" t="inlineStr">
        <is>
          <t>Fulltime Fantasy Sports, LLC [Member]</t>
        </is>
      </c>
    </row>
    <row r="5">
      <c r="A5" s="3" t="inlineStr">
        <is>
          <t>Business Acquisition [Line Items]</t>
        </is>
      </c>
    </row>
    <row r="6">
      <c r="A6" s="4" t="inlineStr">
        <is>
          <t>Total purchase consideration</t>
        </is>
      </c>
      <c r="B6" s="6" t="n">
        <v>1256887</v>
      </c>
    </row>
    <row r="7">
      <c r="A7" s="4" t="inlineStr">
        <is>
          <t>Cash</t>
        </is>
      </c>
      <c r="B7" s="5" t="n">
        <v>335000</v>
      </c>
    </row>
    <row r="8">
      <c r="A8" s="4" t="inlineStr">
        <is>
          <t>Indemnity restricted stock units for shares of common stock</t>
        </is>
      </c>
      <c r="B8" s="5" t="n">
        <v>167500</v>
      </c>
    </row>
    <row r="9">
      <c r="A9" s="4" t="inlineStr">
        <is>
          <t>Deferred cash payments</t>
        </is>
      </c>
      <c r="B9" s="5" t="n">
        <v>419387</v>
      </c>
    </row>
    <row r="10">
      <c r="A10" s="4" t="inlineStr">
        <is>
          <t>Deferred restricted stock</t>
        </is>
      </c>
      <c r="B10" s="6" t="n">
        <v>335000</v>
      </c>
    </row>
    <row r="11">
      <c r="A11" s="4" t="inlineStr">
        <is>
          <t>College Spun Media Incorporated [Member]</t>
        </is>
      </c>
    </row>
    <row r="12">
      <c r="A12" s="3" t="inlineStr">
        <is>
          <t>Business Acquisition [Line Items]</t>
        </is>
      </c>
    </row>
    <row r="13">
      <c r="A13" s="4" t="inlineStr">
        <is>
          <t>Total purchase consideration</t>
        </is>
      </c>
      <c r="C13" s="6" t="n">
        <v>11735002</v>
      </c>
    </row>
    <row r="14">
      <c r="A14" s="4" t="inlineStr">
        <is>
          <t>Cash</t>
        </is>
      </c>
      <c r="C14" s="5" t="n">
        <v>10829893</v>
      </c>
    </row>
    <row r="15">
      <c r="A15" s="4" t="inlineStr">
        <is>
          <t>Deferred cash payments</t>
        </is>
      </c>
      <c r="C15" s="6" t="n">
        <v>905109</v>
      </c>
    </row>
    <row r="16">
      <c r="A16" s="4" t="inlineStr">
        <is>
          <t>Petametrics Inc [Member]</t>
        </is>
      </c>
    </row>
    <row r="17">
      <c r="A17" s="3" t="inlineStr">
        <is>
          <t>Business Acquisition [Line Items]</t>
        </is>
      </c>
    </row>
    <row r="18">
      <c r="A18" s="4" t="inlineStr">
        <is>
          <t>Total purchase consideration</t>
        </is>
      </c>
      <c r="D18" s="6" t="n">
        <v>815289</v>
      </c>
    </row>
    <row r="19">
      <c r="A19" s="4" t="inlineStr">
        <is>
          <t>Cash</t>
        </is>
      </c>
      <c r="D19" s="5" t="n">
        <v>315289</v>
      </c>
    </row>
    <row r="20">
      <c r="A20" s="4" t="inlineStr">
        <is>
          <t>Indemnity restricted stock units for shares of common stock</t>
        </is>
      </c>
      <c r="D20"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chedule of Preliminary Purchase Price (Details) (Parenthatical)</t>
        </is>
      </c>
      <c r="B1" s="2" t="inlineStr">
        <is>
          <t>Jul. 15, 2021USD ($)</t>
        </is>
      </c>
    </row>
    <row r="2">
      <c r="A2" s="3" t="inlineStr">
        <is>
          <t>Business Combination and Asset Acquisition [Abstract]</t>
        </is>
      </c>
    </row>
    <row r="3">
      <c r="A3" s="4" t="inlineStr">
        <is>
          <t>Business acquisition, transaction costs</t>
        </is>
      </c>
      <c r="B3" s="6" t="n">
        <v>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Price Allocation for Acquisition (Details) - USD ($)</t>
        </is>
      </c>
      <c r="B1" s="2" t="inlineStr">
        <is>
          <t>Sep. 30, 2021</t>
        </is>
      </c>
      <c r="C1" s="2" t="inlineStr">
        <is>
          <t>Dec. 31, 2020</t>
        </is>
      </c>
    </row>
    <row r="2">
      <c r="A2" s="3" t="inlineStr">
        <is>
          <t>Business Acquisition [Line Items]</t>
        </is>
      </c>
    </row>
    <row r="3">
      <c r="A3" s="4" t="inlineStr">
        <is>
          <t>Goodwill</t>
        </is>
      </c>
      <c r="B3" s="6" t="n">
        <v>22861872</v>
      </c>
      <c r="C3" s="6" t="n">
        <v>16139377</v>
      </c>
    </row>
    <row r="4">
      <c r="A4" s="4" t="inlineStr">
        <is>
          <t>College Spun Media Incorporated [Member]</t>
        </is>
      </c>
    </row>
    <row r="5">
      <c r="A5" s="3" t="inlineStr">
        <is>
          <t>Business Acquisition [Line Items]</t>
        </is>
      </c>
    </row>
    <row r="6">
      <c r="A6" s="4" t="inlineStr">
        <is>
          <t>Cash</t>
        </is>
      </c>
      <c r="B6" s="5" t="n">
        <v>3772944</v>
      </c>
    </row>
    <row r="7">
      <c r="A7" s="4" t="inlineStr">
        <is>
          <t>Accounts receivable</t>
        </is>
      </c>
      <c r="B7" s="5" t="n">
        <v>1833323</v>
      </c>
    </row>
    <row r="8">
      <c r="A8" s="4" t="inlineStr">
        <is>
          <t>Other current assets</t>
        </is>
      </c>
      <c r="B8" s="5" t="n">
        <v>4567</v>
      </c>
    </row>
    <row r="9">
      <c r="A9" s="4" t="inlineStr">
        <is>
          <t>Goodwill</t>
        </is>
      </c>
      <c r="B9" s="5" t="n">
        <v>6722495</v>
      </c>
    </row>
    <row r="10">
      <c r="A10" s="4" t="inlineStr">
        <is>
          <t>Accrued expenses</t>
        </is>
      </c>
      <c r="B10" s="5" t="n">
        <v>-1500</v>
      </c>
    </row>
    <row r="11">
      <c r="A11" s="4" t="inlineStr">
        <is>
          <t>Deferred tax liabilities</t>
        </is>
      </c>
      <c r="B11" s="5" t="n">
        <v>-596827</v>
      </c>
    </row>
    <row r="12">
      <c r="A12" s="4" t="inlineStr">
        <is>
          <t>Net assets acquired</t>
        </is>
      </c>
      <c r="B12" s="5" t="n">
        <v>11735002</v>
      </c>
    </row>
    <row r="13">
      <c r="A13" s="4" t="inlineStr">
        <is>
          <t>Petametrics Inc [Member]</t>
        </is>
      </c>
    </row>
    <row r="14">
      <c r="A14" s="3" t="inlineStr">
        <is>
          <t>Business Acquisition [Line Items]</t>
        </is>
      </c>
    </row>
    <row r="15">
      <c r="A15" s="4" t="inlineStr">
        <is>
          <t>Accounts receivable</t>
        </is>
      </c>
      <c r="B15" s="5" t="n">
        <v>37908</v>
      </c>
    </row>
    <row r="16">
      <c r="A16" s="4" t="inlineStr">
        <is>
          <t>Net assets acquired</t>
        </is>
      </c>
      <c r="B16" s="5" t="n">
        <v>815289</v>
      </c>
    </row>
    <row r="17">
      <c r="A17" s="4" t="inlineStr">
        <is>
          <t>Developed technology</t>
        </is>
      </c>
      <c r="B17" s="5" t="n">
        <v>917762</v>
      </c>
    </row>
    <row r="18">
      <c r="A18" s="4" t="inlineStr">
        <is>
          <t>Accounts payable</t>
        </is>
      </c>
      <c r="B18" s="5" t="n">
        <v>-53494</v>
      </c>
    </row>
    <row r="19">
      <c r="A19" s="4" t="inlineStr">
        <is>
          <t>Unearned revenues</t>
        </is>
      </c>
      <c r="B19" s="6" t="n">
        <v>-86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Narrative) - USD ($)</t>
        </is>
      </c>
      <c r="B1" s="2" t="inlineStr">
        <is>
          <t>Jul. 15, 2021</t>
        </is>
      </c>
      <c r="C1" s="2" t="inlineStr">
        <is>
          <t>Jun. 04, 2021</t>
        </is>
      </c>
      <c r="D1" s="2" t="inlineStr">
        <is>
          <t>Mar. 09, 2020</t>
        </is>
      </c>
      <c r="E1" s="2" t="inlineStr">
        <is>
          <t>Mar. 09, 2020</t>
        </is>
      </c>
      <c r="F1" s="2" t="inlineStr">
        <is>
          <t>Feb. 19, 2020</t>
        </is>
      </c>
      <c r="G1" s="2" t="inlineStr">
        <is>
          <t>Jun. 30, 2021</t>
        </is>
      </c>
      <c r="H1" s="2" t="inlineStr">
        <is>
          <t>Sep. 30, 2021</t>
        </is>
      </c>
      <c r="I1" s="2" t="inlineStr">
        <is>
          <t>Sep. 30, 2020</t>
        </is>
      </c>
    </row>
    <row r="2">
      <c r="A2" s="3" t="inlineStr">
        <is>
          <t>Business Acquisition [Line Items]</t>
        </is>
      </c>
    </row>
    <row r="3">
      <c r="A3" s="4" t="inlineStr">
        <is>
          <t>Payments to Acquire Businesses, Gross</t>
        </is>
      </c>
      <c r="H3" s="6" t="n">
        <v>7356949</v>
      </c>
      <c r="I3" s="6" t="n">
        <v>315289</v>
      </c>
    </row>
    <row r="4">
      <c r="A4" s="4" t="inlineStr">
        <is>
          <t>Transaction costs related to acquisition</t>
        </is>
      </c>
      <c r="B4" s="6" t="n">
        <v>35000</v>
      </c>
    </row>
    <row r="5">
      <c r="A5" s="4" t="inlineStr">
        <is>
          <t>Developed technology useful life</t>
        </is>
      </c>
      <c r="H5" s="4" t="inlineStr">
        <is>
          <t>3 years</t>
        </is>
      </c>
    </row>
    <row r="6">
      <c r="A6" s="4" t="inlineStr">
        <is>
          <t>Developed Technology Rights [Member]</t>
        </is>
      </c>
    </row>
    <row r="7">
      <c r="A7" s="3" t="inlineStr">
        <is>
          <t>Business Acquisition [Line Items]</t>
        </is>
      </c>
    </row>
    <row r="8">
      <c r="A8" s="4" t="inlineStr">
        <is>
          <t>Developed technology useful life</t>
        </is>
      </c>
      <c r="H8" s="4" t="inlineStr">
        <is>
          <t>3 years</t>
        </is>
      </c>
    </row>
    <row r="9">
      <c r="A9" s="4" t="inlineStr">
        <is>
          <t>Fulltime Fantasy Sports, LLC [Member]</t>
        </is>
      </c>
    </row>
    <row r="10">
      <c r="A10" s="3" t="inlineStr">
        <is>
          <t>Business Acquisition [Line Items]</t>
        </is>
      </c>
    </row>
    <row r="11">
      <c r="A11" s="4" t="inlineStr">
        <is>
          <t>Payments to Acquire Businesses, Gross</t>
        </is>
      </c>
      <c r="B11" s="5" t="n">
        <v>335000</v>
      </c>
    </row>
    <row r="12">
      <c r="A12" s="4" t="inlineStr">
        <is>
          <t>Asset Acquisition, Consideration Transferred, Transaction Cost</t>
        </is>
      </c>
      <c r="B12" s="6" t="n">
        <v>35000</v>
      </c>
    </row>
    <row r="13">
      <c r="A13" s="4" t="inlineStr">
        <is>
          <t>Stock issued during period, shares, purchase of assets</t>
        </is>
      </c>
      <c r="B13" s="5" t="n">
        <v>250000</v>
      </c>
    </row>
    <row r="14">
      <c r="A14" s="4" t="inlineStr">
        <is>
          <t>Business combination, consideration transferred</t>
        </is>
      </c>
      <c r="B14" s="6" t="n">
        <v>1256887</v>
      </c>
    </row>
    <row r="15">
      <c r="A15" s="4" t="inlineStr">
        <is>
          <t>Fulltime Fantasy Sports, LLC [Member] | December 31, 2021 [Member]</t>
        </is>
      </c>
    </row>
    <row r="16">
      <c r="A16" s="3" t="inlineStr">
        <is>
          <t>Business Acquisition [Line Items]</t>
        </is>
      </c>
    </row>
    <row r="17">
      <c r="A17" s="4" t="inlineStr">
        <is>
          <t>Stock issued during period, shares, purchase of assets</t>
        </is>
      </c>
      <c r="B17" s="5" t="n">
        <v>250000</v>
      </c>
    </row>
    <row r="18">
      <c r="A18" s="4" t="inlineStr">
        <is>
          <t>Asset Acquisition, Consideration Transferred, Contingent Consideration</t>
        </is>
      </c>
      <c r="B18" s="6" t="n">
        <v>225000</v>
      </c>
    </row>
    <row r="19">
      <c r="A19" s="4" t="inlineStr">
        <is>
          <t>Fulltime Fantasy Sports, LLC [Member] | June 30, 2022 [Member]</t>
        </is>
      </c>
    </row>
    <row r="20">
      <c r="A20" s="3" t="inlineStr">
        <is>
          <t>Business Acquisition [Line Items]</t>
        </is>
      </c>
    </row>
    <row r="21">
      <c r="A21" s="4" t="inlineStr">
        <is>
          <t>Stock issued during period, shares, purchase of assets</t>
        </is>
      </c>
      <c r="B21" s="5" t="n">
        <v>250000</v>
      </c>
    </row>
    <row r="22">
      <c r="A22" s="4" t="inlineStr">
        <is>
          <t>Asset Acquisition, Consideration Transferred, Contingent Consideration</t>
        </is>
      </c>
      <c r="B22" s="6" t="n">
        <v>225000</v>
      </c>
    </row>
    <row r="23">
      <c r="A23" s="4" t="inlineStr">
        <is>
          <t>Fulltime Fantasy Sports, LLC [Member] | Maximum [Member]</t>
        </is>
      </c>
    </row>
    <row r="24">
      <c r="A24" s="3" t="inlineStr">
        <is>
          <t>Business Acquisition [Line Items]</t>
        </is>
      </c>
    </row>
    <row r="25">
      <c r="A25" s="4" t="inlineStr">
        <is>
          <t>Stock issued during period, shares, purchase of assets</t>
        </is>
      </c>
      <c r="B25" s="5" t="n">
        <v>750000</v>
      </c>
    </row>
    <row r="26">
      <c r="A26" s="4" t="inlineStr">
        <is>
          <t>College Spun Media Incorporated [Member]</t>
        </is>
      </c>
    </row>
    <row r="27">
      <c r="A27" s="3" t="inlineStr">
        <is>
          <t>Business Acquisition [Line Items]</t>
        </is>
      </c>
    </row>
    <row r="28">
      <c r="A28" s="4" t="inlineStr">
        <is>
          <t>Payments to Acquire Businesses, Gross</t>
        </is>
      </c>
      <c r="C28" s="6" t="n">
        <v>10829893</v>
      </c>
    </row>
    <row r="29">
      <c r="A29" s="4" t="inlineStr">
        <is>
          <t>Business combination, consideration transferred</t>
        </is>
      </c>
      <c r="C29" s="5" t="n">
        <v>11735002</v>
      </c>
    </row>
    <row r="30">
      <c r="A30" s="4" t="inlineStr">
        <is>
          <t>Cash acquired from acquisition</t>
        </is>
      </c>
      <c r="C30" s="6" t="n">
        <v>11829893</v>
      </c>
    </row>
    <row r="31">
      <c r="A31" s="4" t="inlineStr">
        <is>
          <t>Stock issued during period, shares, restricted stock award, gross</t>
        </is>
      </c>
      <c r="C31" s="5" t="n">
        <v>4285714</v>
      </c>
    </row>
    <row r="32">
      <c r="A32" s="4" t="inlineStr">
        <is>
          <t>Restructuring and related cost, incurred cost</t>
        </is>
      </c>
      <c r="C32" s="6" t="n">
        <v>128076</v>
      </c>
    </row>
    <row r="33">
      <c r="A33" s="4" t="inlineStr">
        <is>
          <t>College Spun Media Incorporated [Member] | Closing [Member]</t>
        </is>
      </c>
    </row>
    <row r="34">
      <c r="A34" s="3" t="inlineStr">
        <is>
          <t>Business Acquisition [Line Items]</t>
        </is>
      </c>
    </row>
    <row r="35">
      <c r="A35" s="4" t="inlineStr">
        <is>
          <t>Payments to acquire productive assets</t>
        </is>
      </c>
      <c r="C35" s="6" t="n">
        <v>10829893</v>
      </c>
    </row>
    <row r="36">
      <c r="A36" s="4" t="inlineStr">
        <is>
          <t>College Spun Media Incorporated [Member] | First Anniversary Date [Member]</t>
        </is>
      </c>
    </row>
    <row r="37">
      <c r="A37" s="3" t="inlineStr">
        <is>
          <t>Business Acquisition [Line Items]</t>
        </is>
      </c>
    </row>
    <row r="38">
      <c r="A38" s="4" t="inlineStr">
        <is>
          <t>Stock issued during period, shares, purchase of assets</t>
        </is>
      </c>
      <c r="C38" s="5" t="n">
        <v>500000</v>
      </c>
    </row>
    <row r="39">
      <c r="A39" s="4" t="inlineStr">
        <is>
          <t>College Spun Media Incorporated [Member] | Second Anniversary Date [Member]</t>
        </is>
      </c>
    </row>
    <row r="40">
      <c r="A40" s="3" t="inlineStr">
        <is>
          <t>Business Acquisition [Line Items]</t>
        </is>
      </c>
    </row>
    <row r="41">
      <c r="A41" s="4" t="inlineStr">
        <is>
          <t>Stock issued during period, shares, purchase of assets</t>
        </is>
      </c>
      <c r="C41" s="5" t="n">
        <v>500000</v>
      </c>
    </row>
    <row r="42">
      <c r="A42" s="4" t="inlineStr">
        <is>
          <t>College Spun Media Incorporated [Member] | Working Capital Adjustment [Member] | Closing [Member]</t>
        </is>
      </c>
    </row>
    <row r="43">
      <c r="A43" s="3" t="inlineStr">
        <is>
          <t>Business Acquisition [Line Items]</t>
        </is>
      </c>
    </row>
    <row r="44">
      <c r="A44" s="4" t="inlineStr">
        <is>
          <t>Payments to acquire productive assets</t>
        </is>
      </c>
      <c r="C44" s="6" t="n">
        <v>829893</v>
      </c>
    </row>
    <row r="45">
      <c r="A45" s="4" t="inlineStr">
        <is>
          <t>Petametrics Inc [Member]</t>
        </is>
      </c>
    </row>
    <row r="46">
      <c r="A46" s="3" t="inlineStr">
        <is>
          <t>Business Acquisition [Line Items]</t>
        </is>
      </c>
    </row>
    <row r="47">
      <c r="A47" s="4" t="inlineStr">
        <is>
          <t>Payments to Acquire Businesses, Gross</t>
        </is>
      </c>
      <c r="D47" s="6" t="n">
        <v>315289</v>
      </c>
    </row>
    <row r="48">
      <c r="A48" s="4" t="inlineStr">
        <is>
          <t>Business combination, consideration transferred</t>
        </is>
      </c>
      <c r="D48" s="6" t="n">
        <v>815289</v>
      </c>
    </row>
    <row r="49">
      <c r="A49" s="4" t="inlineStr">
        <is>
          <t>Payments to acquire productive assets</t>
        </is>
      </c>
      <c r="F49" s="6" t="n">
        <v>184087</v>
      </c>
    </row>
    <row r="50">
      <c r="A50" s="4" t="inlineStr">
        <is>
          <t>Stock Issued During Period, Shares, New Issues</t>
        </is>
      </c>
      <c r="G50" s="5" t="n">
        <v>256661</v>
      </c>
    </row>
    <row r="51">
      <c r="A51" s="4" t="inlineStr">
        <is>
          <t>Shares, Issued</t>
        </is>
      </c>
      <c r="G51" s="5" t="n">
        <v>55839</v>
      </c>
    </row>
    <row r="52">
      <c r="A52" s="4" t="inlineStr">
        <is>
          <t>Petametrics Inc [Member] | Closing [Member]</t>
        </is>
      </c>
    </row>
    <row r="53">
      <c r="A53" s="3" t="inlineStr">
        <is>
          <t>Business Acquisition [Line Items]</t>
        </is>
      </c>
    </row>
    <row r="54">
      <c r="A54" s="4" t="inlineStr">
        <is>
          <t>Payments to acquire productive assets</t>
        </is>
      </c>
      <c r="E54" s="6" t="n">
        <v>131202</v>
      </c>
    </row>
    <row r="55">
      <c r="A55" s="4" t="inlineStr">
        <is>
          <t>Petametrics Inc [Member] | First Anniversary Date [Member]</t>
        </is>
      </c>
    </row>
    <row r="56">
      <c r="A56" s="3" t="inlineStr">
        <is>
          <t>Business Acquisition [Line Items]</t>
        </is>
      </c>
    </row>
    <row r="57">
      <c r="A57" s="4" t="inlineStr">
        <is>
          <t>Stock issued during period, shares, purchase of assets</t>
        </is>
      </c>
      <c r="E57" s="5" t="n">
        <v>312500</v>
      </c>
    </row>
    <row r="58">
      <c r="A58" s="4" t="inlineStr">
        <is>
          <t>Petametrics Inc [Member] | Second Anniversary Date [Member]</t>
        </is>
      </c>
    </row>
    <row r="59">
      <c r="A59" s="3" t="inlineStr">
        <is>
          <t>Business Acquisition [Line Items]</t>
        </is>
      </c>
    </row>
    <row r="60">
      <c r="A60" s="4" t="inlineStr">
        <is>
          <t>Stock issued during period, shares, purchase of assets</t>
        </is>
      </c>
      <c r="E60" s="5" t="n">
        <v>3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Gross property and equipment costs</t>
        </is>
      </c>
      <c r="B3" s="6" t="n">
        <v>1268903</v>
      </c>
      <c r="C3" s="6" t="n">
        <v>1706805</v>
      </c>
    </row>
    <row r="4">
      <c r="A4" s="4" t="inlineStr">
        <is>
          <t>Less accumulated depreciation and amortization</t>
        </is>
      </c>
      <c r="B4" s="5" t="n">
        <v>-600240</v>
      </c>
      <c r="C4" s="5" t="n">
        <v>-577367</v>
      </c>
    </row>
    <row r="5">
      <c r="A5" s="4" t="inlineStr">
        <is>
          <t>Net property and equipment</t>
        </is>
      </c>
      <c r="B5" s="5" t="n">
        <v>668663</v>
      </c>
      <c r="C5" s="5" t="n">
        <v>1129438</v>
      </c>
    </row>
    <row r="6">
      <c r="A6" s="4" t="inlineStr">
        <is>
          <t>Office Equipment and Computers [Member]</t>
        </is>
      </c>
    </row>
    <row r="7">
      <c r="A7" s="3" t="inlineStr">
        <is>
          <t>Property, Plant and Equipment [Line Items]</t>
        </is>
      </c>
    </row>
    <row r="8">
      <c r="A8" s="4" t="inlineStr">
        <is>
          <t>Gross property and equipment costs</t>
        </is>
      </c>
      <c r="B8" s="5" t="n">
        <v>1267898</v>
      </c>
      <c r="C8" s="5" t="n">
        <v>1341292</v>
      </c>
    </row>
    <row r="9">
      <c r="A9" s="4" t="inlineStr">
        <is>
          <t>Furniture and Fixtures [Member]</t>
        </is>
      </c>
    </row>
    <row r="10">
      <c r="A10" s="3" t="inlineStr">
        <is>
          <t>Property, Plant and Equipment [Line Items]</t>
        </is>
      </c>
    </row>
    <row r="11">
      <c r="A11" s="4" t="inlineStr">
        <is>
          <t>Gross property and equipment costs</t>
        </is>
      </c>
      <c r="B11" s="5" t="n">
        <v>1005</v>
      </c>
      <c r="C11" s="5" t="n">
        <v>19997</v>
      </c>
    </row>
    <row r="12">
      <c r="A12" s="4" t="inlineStr">
        <is>
          <t>Leasehold Improvements [Member]</t>
        </is>
      </c>
    </row>
    <row r="13">
      <c r="A13" s="3" t="inlineStr">
        <is>
          <t>Property, Plant and Equipment [Line Items]</t>
        </is>
      </c>
    </row>
    <row r="14">
      <c r="A14" s="4" t="inlineStr">
        <is>
          <t>Gross property and equipment costs</t>
        </is>
      </c>
      <c r="B14" s="4" t="inlineStr">
        <is>
          <t xml:space="preserve"> </t>
        </is>
      </c>
      <c r="C14" s="6" t="n">
        <v>3455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9573508</v>
      </c>
      <c r="C4" s="6" t="n">
        <v>32089993</v>
      </c>
      <c r="D4" s="6" t="n">
        <v>127935501</v>
      </c>
      <c r="E4" s="6" t="n">
        <v>85593786</v>
      </c>
    </row>
    <row r="5">
      <c r="A5" s="4" t="inlineStr">
        <is>
          <t>Cost of revenue (includes amortization of developed technology and platform development for three months ended 2021 and 2020 of $2,241,243 and $2,089,286, respectively, and for nine months ended 2021 and 2020 of $6,565,600 and $6,348,619, respectively)</t>
        </is>
      </c>
      <c r="B5" s="5" t="n">
        <v>32173859</v>
      </c>
      <c r="C5" s="5" t="n">
        <v>24708941</v>
      </c>
      <c r="D5" s="5" t="n">
        <v>83978050</v>
      </c>
      <c r="E5" s="5" t="n">
        <v>76321953</v>
      </c>
    </row>
    <row r="6">
      <c r="A6" s="4" t="inlineStr">
        <is>
          <t>Gross profit</t>
        </is>
      </c>
      <c r="B6" s="5" t="n">
        <v>27399649</v>
      </c>
      <c r="C6" s="5" t="n">
        <v>7381052</v>
      </c>
      <c r="D6" s="5" t="n">
        <v>43957451</v>
      </c>
      <c r="E6" s="5" t="n">
        <v>9271833</v>
      </c>
    </row>
    <row r="7">
      <c r="A7" s="3" t="inlineStr">
        <is>
          <t>Operating expenses</t>
        </is>
      </c>
    </row>
    <row r="8">
      <c r="A8" s="4" t="inlineStr">
        <is>
          <t>Selling and marketing</t>
        </is>
      </c>
      <c r="B8" s="5" t="n">
        <v>22712193</v>
      </c>
      <c r="C8" s="5" t="n">
        <v>9928901</v>
      </c>
      <c r="D8" s="5" t="n">
        <v>55122357</v>
      </c>
      <c r="E8" s="5" t="n">
        <v>27698182</v>
      </c>
    </row>
    <row r="9">
      <c r="A9" s="4" t="inlineStr">
        <is>
          <t>General and administrative</t>
        </is>
      </c>
      <c r="B9" s="5" t="n">
        <v>23023883</v>
      </c>
      <c r="C9" s="5" t="n">
        <v>7172175</v>
      </c>
      <c r="D9" s="5" t="n">
        <v>44230360</v>
      </c>
      <c r="E9" s="5" t="n">
        <v>24852891</v>
      </c>
    </row>
    <row r="10">
      <c r="A10" s="4" t="inlineStr">
        <is>
          <t>Depreciation and amortization</t>
        </is>
      </c>
      <c r="B10" s="5" t="n">
        <v>4055432</v>
      </c>
      <c r="C10" s="5" t="n">
        <v>4053184</v>
      </c>
      <c r="D10" s="5" t="n">
        <v>11981998</v>
      </c>
      <c r="E10" s="5" t="n">
        <v>12276990</v>
      </c>
    </row>
    <row r="11">
      <c r="A11" s="4" t="inlineStr">
        <is>
          <t>Total operating expenses</t>
        </is>
      </c>
      <c r="B11" s="5" t="n">
        <v>49791508</v>
      </c>
      <c r="C11" s="5" t="n">
        <v>21154260</v>
      </c>
      <c r="D11" s="5" t="n">
        <v>111334715</v>
      </c>
      <c r="E11" s="5" t="n">
        <v>64828063</v>
      </c>
    </row>
    <row r="12">
      <c r="A12" s="4" t="inlineStr">
        <is>
          <t>Loss from operations</t>
        </is>
      </c>
      <c r="B12" s="5" t="n">
        <v>-22391859</v>
      </c>
      <c r="C12" s="5" t="n">
        <v>-13773208</v>
      </c>
      <c r="D12" s="5" t="n">
        <v>-67377264</v>
      </c>
      <c r="E12" s="5" t="n">
        <v>-55556230</v>
      </c>
    </row>
    <row r="13">
      <c r="A13" s="3" t="inlineStr">
        <is>
          <t>Other (expense) income</t>
        </is>
      </c>
    </row>
    <row r="14">
      <c r="A14" s="4" t="inlineStr">
        <is>
          <t>Change in valuation of warrant derivative liabilities</t>
        </is>
      </c>
      <c r="B14" s="5" t="n">
        <v>801755</v>
      </c>
      <c r="C14" s="5" t="n">
        <v>-517405</v>
      </c>
      <c r="D14" s="5" t="n">
        <v>496812</v>
      </c>
      <c r="E14" s="5" t="n">
        <v>-134910</v>
      </c>
    </row>
    <row r="15">
      <c r="A15" s="4" t="inlineStr">
        <is>
          <t>Change in valuation of embedded derivative liabilities</t>
        </is>
      </c>
      <c r="B15" s="4" t="inlineStr">
        <is>
          <t xml:space="preserve"> </t>
        </is>
      </c>
      <c r="C15" s="5" t="n">
        <v>-2370000</v>
      </c>
      <c r="D15" s="4" t="inlineStr">
        <is>
          <t xml:space="preserve"> </t>
        </is>
      </c>
      <c r="E15" s="5" t="n">
        <v>2173000</v>
      </c>
    </row>
    <row r="16">
      <c r="A16" s="4" t="inlineStr">
        <is>
          <t>Interest expense</t>
        </is>
      </c>
      <c r="B16" s="5" t="n">
        <v>-2512637</v>
      </c>
      <c r="C16" s="5" t="n">
        <v>-4253180</v>
      </c>
      <c r="D16" s="5" t="n">
        <v>-7695317</v>
      </c>
      <c r="E16" s="5" t="n">
        <v>-12169315</v>
      </c>
    </row>
    <row r="17">
      <c r="A17" s="4" t="inlineStr">
        <is>
          <t>Interest income</t>
        </is>
      </c>
      <c r="B17" s="4" t="inlineStr">
        <is>
          <t xml:space="preserve"> </t>
        </is>
      </c>
      <c r="C17" s="5" t="n">
        <v>1116</v>
      </c>
      <c r="D17" s="5" t="n">
        <v>471</v>
      </c>
      <c r="E17" s="5" t="n">
        <v>4499</v>
      </c>
    </row>
    <row r="18">
      <c r="A18" s="4" t="inlineStr">
        <is>
          <t>Liquidated damages</t>
        </is>
      </c>
      <c r="B18" s="5" t="n">
        <v>-833612</v>
      </c>
      <c r="C18" s="5" t="n">
        <v>-319903</v>
      </c>
      <c r="D18" s="5" t="n">
        <v>-2197615</v>
      </c>
      <c r="E18" s="5" t="n">
        <v>-1487577</v>
      </c>
    </row>
    <row r="19">
      <c r="A19" s="4" t="inlineStr">
        <is>
          <t>Other expenses</t>
        </is>
      </c>
      <c r="B19" s="4" t="inlineStr">
        <is>
          <t xml:space="preserve"> </t>
        </is>
      </c>
      <c r="C19" s="5" t="n">
        <v>-31851</v>
      </c>
      <c r="D19" s="4" t="inlineStr">
        <is>
          <t xml:space="preserve"> </t>
        </is>
      </c>
      <c r="E19" s="5" t="n">
        <v>-31851</v>
      </c>
    </row>
    <row r="20">
      <c r="A20" s="4" t="inlineStr">
        <is>
          <t>Gain upon debt extinguishment</t>
        </is>
      </c>
      <c r="B20" s="4" t="inlineStr">
        <is>
          <t xml:space="preserve"> </t>
        </is>
      </c>
      <c r="C20" s="4" t="inlineStr">
        <is>
          <t xml:space="preserve"> </t>
        </is>
      </c>
      <c r="D20" s="5" t="n">
        <v>5716697</v>
      </c>
      <c r="E20" s="4" t="inlineStr">
        <is>
          <t xml:space="preserve"> </t>
        </is>
      </c>
    </row>
    <row r="21">
      <c r="A21" s="4" t="inlineStr">
        <is>
          <t>Total other expense</t>
        </is>
      </c>
      <c r="B21" s="5" t="n">
        <v>-2544494</v>
      </c>
      <c r="C21" s="5" t="n">
        <v>-7491223</v>
      </c>
      <c r="D21" s="5" t="n">
        <v>-3678952</v>
      </c>
      <c r="E21" s="5" t="n">
        <v>-11646154</v>
      </c>
    </row>
    <row r="22">
      <c r="A22" s="4" t="inlineStr">
        <is>
          <t>Loss before income taxes</t>
        </is>
      </c>
      <c r="B22" s="5" t="n">
        <v>-24936353</v>
      </c>
      <c r="C22" s="5" t="n">
        <v>-21264431</v>
      </c>
      <c r="D22" s="5" t="n">
        <v>-71056216</v>
      </c>
      <c r="E22" s="5" t="n">
        <v>-67202384</v>
      </c>
    </row>
    <row r="23">
      <c r="A23" s="4" t="inlineStr">
        <is>
          <t>Income taxes</t>
        </is>
      </c>
      <c r="B23" s="5" t="n">
        <v>229699</v>
      </c>
      <c r="C23" s="4" t="inlineStr">
        <is>
          <t xml:space="preserve"> </t>
        </is>
      </c>
      <c r="D23" s="5" t="n">
        <v>229699</v>
      </c>
      <c r="E23" s="4" t="inlineStr">
        <is>
          <t xml:space="preserve"> </t>
        </is>
      </c>
    </row>
    <row r="24">
      <c r="A24" s="4" t="inlineStr">
        <is>
          <t>Net loss</t>
        </is>
      </c>
      <c r="B24" s="5" t="n">
        <v>-24706654</v>
      </c>
      <c r="C24" s="5" t="n">
        <v>-21264431</v>
      </c>
      <c r="D24" s="5" t="n">
        <v>-70826517</v>
      </c>
      <c r="E24" s="5" t="n">
        <v>-67202384</v>
      </c>
    </row>
    <row r="25">
      <c r="A25" s="4" t="inlineStr">
        <is>
          <t>Deemed dividend on Series H convertible preferred stock</t>
        </is>
      </c>
      <c r="B25" s="4" t="inlineStr">
        <is>
          <t xml:space="preserve"> </t>
        </is>
      </c>
      <c r="C25" s="5" t="n">
        <v>-132663</v>
      </c>
      <c r="D25" s="4" t="inlineStr">
        <is>
          <t xml:space="preserve"> </t>
        </is>
      </c>
      <c r="E25" s="5" t="n">
        <v>-132663</v>
      </c>
    </row>
    <row r="26">
      <c r="A26" s="4" t="inlineStr">
        <is>
          <t>Net loss attributable to common stockholders</t>
        </is>
      </c>
      <c r="B26" s="6" t="n">
        <v>-24706654</v>
      </c>
      <c r="C26" s="6" t="n">
        <v>-21397094</v>
      </c>
      <c r="D26" s="6" t="n">
        <v>-70826517</v>
      </c>
      <c r="E26" s="6" t="n">
        <v>-67335047</v>
      </c>
    </row>
    <row r="27">
      <c r="A27" s="4" t="inlineStr">
        <is>
          <t>Basic and diluted net loss per common stock</t>
        </is>
      </c>
      <c r="B27" s="7" t="n">
        <v>-0.1</v>
      </c>
      <c r="C27" s="7" t="n">
        <v>-0.55</v>
      </c>
      <c r="D27" s="7" t="n">
        <v>-0.29</v>
      </c>
      <c r="E27" s="7" t="n">
        <v>-1.72</v>
      </c>
    </row>
    <row r="28">
      <c r="A28" s="4" t="inlineStr">
        <is>
          <t>Weighted average number of common stock outstanding – basic and diluted</t>
        </is>
      </c>
      <c r="B28" s="5" t="n">
        <v>252811058</v>
      </c>
      <c r="C28" s="5" t="n">
        <v>39186432</v>
      </c>
      <c r="D28" s="5" t="n">
        <v>244209151</v>
      </c>
      <c r="E28" s="5" t="n">
        <v>39177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mmary of Platform Development Costs (Details) - USD ($)</t>
        </is>
      </c>
      <c r="B1" s="2" t="inlineStr">
        <is>
          <t>Sep. 30, 2021</t>
        </is>
      </c>
      <c r="C1" s="2" t="inlineStr">
        <is>
          <t>Dec. 31, 2020</t>
        </is>
      </c>
      <c r="D1" s="2" t="inlineStr">
        <is>
          <t>Dec. 31, 2019</t>
        </is>
      </c>
    </row>
    <row r="2">
      <c r="A2" s="3" t="inlineStr">
        <is>
          <t>Property, Plant and Equipment [Line Items]</t>
        </is>
      </c>
    </row>
    <row r="3">
      <c r="A3" s="4" t="inlineStr">
        <is>
          <t>Platform development</t>
        </is>
      </c>
      <c r="B3" s="6" t="n">
        <v>1268903</v>
      </c>
      <c r="C3" s="6" t="n">
        <v>1706805</v>
      </c>
    </row>
    <row r="4">
      <c r="A4" s="4" t="inlineStr">
        <is>
          <t>Less accumulated amortization</t>
        </is>
      </c>
      <c r="B4" s="5" t="n">
        <v>-600240</v>
      </c>
      <c r="C4" s="5" t="n">
        <v>-577367</v>
      </c>
    </row>
    <row r="5">
      <c r="A5" s="4" t="inlineStr">
        <is>
          <t>Net platform development</t>
        </is>
      </c>
      <c r="B5" s="5" t="n">
        <v>668663</v>
      </c>
      <c r="C5" s="5" t="n">
        <v>1129438</v>
      </c>
    </row>
    <row r="6">
      <c r="A6" s="4" t="inlineStr">
        <is>
          <t>Platform Development [Member]</t>
        </is>
      </c>
    </row>
    <row r="7">
      <c r="A7" s="3" t="inlineStr">
        <is>
          <t>Property, Plant and Equipment [Line Items]</t>
        </is>
      </c>
    </row>
    <row r="8">
      <c r="A8" s="4" t="inlineStr">
        <is>
          <t>Platform development</t>
        </is>
      </c>
      <c r="B8" s="5" t="n">
        <v>19497520</v>
      </c>
      <c r="C8" s="5" t="n">
        <v>16027428</v>
      </c>
      <c r="D8" s="6" t="n">
        <v>10678692</v>
      </c>
    </row>
    <row r="9">
      <c r="A9" s="4" t="inlineStr">
        <is>
          <t>Less accumulated amortization</t>
        </is>
      </c>
      <c r="B9" s="5" t="n">
        <v>-11485813</v>
      </c>
      <c r="C9" s="5" t="n">
        <v>-8671820</v>
      </c>
    </row>
    <row r="10">
      <c r="A10" s="4" t="inlineStr">
        <is>
          <t>Net platform development</t>
        </is>
      </c>
      <c r="B10" s="6" t="n">
        <v>8011707</v>
      </c>
      <c r="C10" s="6" t="n">
        <v>73556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ummary of Platform Development Cost Activity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 [Line Items]</t>
        </is>
      </c>
    </row>
    <row r="4">
      <c r="A4" s="4" t="inlineStr">
        <is>
          <t>Platform development beginning of period</t>
        </is>
      </c>
      <c r="B4" s="6" t="n">
        <v>1706805</v>
      </c>
    </row>
    <row r="5">
      <c r="A5" s="4" t="inlineStr">
        <is>
          <t>Stock-based compensation</t>
        </is>
      </c>
      <c r="B5" s="5" t="n">
        <v>21688226</v>
      </c>
      <c r="C5" s="6" t="n">
        <v>11185953</v>
      </c>
    </row>
    <row r="6">
      <c r="A6" s="4" t="inlineStr">
        <is>
          <t>Dispositions</t>
        </is>
      </c>
      <c r="B6" s="5" t="n">
        <v>-862442</v>
      </c>
      <c r="C6" s="5" t="n">
        <v>-105123</v>
      </c>
    </row>
    <row r="7">
      <c r="A7" s="4" t="inlineStr">
        <is>
          <t>Platform development end of period</t>
        </is>
      </c>
      <c r="B7" s="5" t="n">
        <v>1268903</v>
      </c>
      <c r="D7" s="6" t="n">
        <v>1706805</v>
      </c>
    </row>
    <row r="8">
      <c r="A8" s="4" t="inlineStr">
        <is>
          <t>Platform Development [Member]</t>
        </is>
      </c>
    </row>
    <row r="9">
      <c r="A9" s="3" t="inlineStr">
        <is>
          <t>Property, Plant and Equipment [Line Items]</t>
        </is>
      </c>
    </row>
    <row r="10">
      <c r="A10" s="4" t="inlineStr">
        <is>
          <t>Platform development beginning of period</t>
        </is>
      </c>
      <c r="B10" s="5" t="n">
        <v>16027428</v>
      </c>
      <c r="C10" s="6" t="n">
        <v>10678692</v>
      </c>
      <c r="D10" s="5" t="n">
        <v>10678692</v>
      </c>
    </row>
    <row r="11">
      <c r="A11" s="4" t="inlineStr">
        <is>
          <t>Payroll-based costs capitalized during the period</t>
        </is>
      </c>
      <c r="B11" s="5" t="n">
        <v>3016924</v>
      </c>
      <c r="D11" s="5" t="n">
        <v>3750541</v>
      </c>
    </row>
    <row r="12">
      <c r="A12" s="4" t="inlineStr">
        <is>
          <t>Total capitalized costs</t>
        </is>
      </c>
      <c r="B12" s="5" t="n">
        <v>19044352</v>
      </c>
      <c r="D12" s="5" t="n">
        <v>14429233</v>
      </c>
    </row>
    <row r="13">
      <c r="A13" s="4" t="inlineStr">
        <is>
          <t>Stock-based compensation</t>
        </is>
      </c>
      <c r="B13" s="5" t="n">
        <v>1347624</v>
      </c>
      <c r="D13" s="5" t="n">
        <v>1608995</v>
      </c>
    </row>
    <row r="14">
      <c r="A14" s="4" t="inlineStr">
        <is>
          <t>Dispositions</t>
        </is>
      </c>
      <c r="B14" s="5" t="n">
        <v>-894456</v>
      </c>
      <c r="D14" s="5" t="n">
        <v>-10800</v>
      </c>
    </row>
    <row r="15">
      <c r="A15" s="4" t="inlineStr">
        <is>
          <t>Platform development end of period</t>
        </is>
      </c>
      <c r="B15" s="6" t="n">
        <v>19497520</v>
      </c>
      <c r="D15" s="6" t="n">
        <v>160274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Intangible Assets Subjects to Amortization (Details) - USD ($)</t>
        </is>
      </c>
      <c r="B1" s="2" t="inlineStr">
        <is>
          <t>Sep. 30, 2021</t>
        </is>
      </c>
      <c r="C1" s="2" t="inlineStr">
        <is>
          <t>Dec. 31, 2020</t>
        </is>
      </c>
    </row>
    <row r="2">
      <c r="A2" s="3" t="inlineStr">
        <is>
          <t>Finite-Lived Intangible Assets [Line Items]</t>
        </is>
      </c>
    </row>
    <row r="3">
      <c r="A3" s="4" t="inlineStr">
        <is>
          <t>Intangible assets, gross</t>
        </is>
      </c>
      <c r="B3" s="6" t="n">
        <v>100994543</v>
      </c>
      <c r="C3" s="6" t="n">
        <v>99737656</v>
      </c>
    </row>
    <row r="4">
      <c r="A4" s="4" t="inlineStr">
        <is>
          <t>Intangible assets, accumulated amortization</t>
        </is>
      </c>
      <c r="B4" s="5" t="n">
        <v>-43176638</v>
      </c>
      <c r="C4" s="5" t="n">
        <v>-28235821</v>
      </c>
    </row>
    <row r="5">
      <c r="A5" s="4" t="inlineStr">
        <is>
          <t>Intangible assets, net</t>
        </is>
      </c>
      <c r="B5" s="5" t="n">
        <v>57817905</v>
      </c>
      <c r="C5" s="5" t="n">
        <v>71501835</v>
      </c>
    </row>
    <row r="6">
      <c r="A6" s="4" t="inlineStr">
        <is>
          <t>Developed Technology [Member]</t>
        </is>
      </c>
    </row>
    <row r="7">
      <c r="A7" s="3" t="inlineStr">
        <is>
          <t>Finite-Lived Intangible Assets [Line Items]</t>
        </is>
      </c>
    </row>
    <row r="8">
      <c r="A8" s="4" t="inlineStr">
        <is>
          <t>Intangible assets, gross</t>
        </is>
      </c>
      <c r="B8" s="5" t="n">
        <v>19070857</v>
      </c>
      <c r="C8" s="5" t="n">
        <v>19070857</v>
      </c>
    </row>
    <row r="9">
      <c r="A9" s="4" t="inlineStr">
        <is>
          <t>Intangible assets, accumulated amortization</t>
        </is>
      </c>
      <c r="B9" s="5" t="n">
        <v>-11576450</v>
      </c>
      <c r="C9" s="5" t="n">
        <v>-8283740</v>
      </c>
    </row>
    <row r="10">
      <c r="A10" s="4" t="inlineStr">
        <is>
          <t>Intangible assets, net</t>
        </is>
      </c>
      <c r="B10" s="5" t="n">
        <v>7494407</v>
      </c>
      <c r="C10" s="5" t="n">
        <v>10787117</v>
      </c>
    </row>
    <row r="11">
      <c r="A11" s="4" t="inlineStr">
        <is>
          <t>Noncompete Agreements [Member]</t>
        </is>
      </c>
    </row>
    <row r="12">
      <c r="A12" s="3" t="inlineStr">
        <is>
          <t>Finite-Lived Intangible Assets [Line Items]</t>
        </is>
      </c>
    </row>
    <row r="13">
      <c r="A13" s="4" t="inlineStr">
        <is>
          <t>Intangible assets, gross</t>
        </is>
      </c>
      <c r="B13" s="5" t="n">
        <v>480000</v>
      </c>
      <c r="C13" s="5" t="n">
        <v>480000</v>
      </c>
    </row>
    <row r="14">
      <c r="A14" s="4" t="inlineStr">
        <is>
          <t>Intangible assets, accumulated amortization</t>
        </is>
      </c>
      <c r="B14" s="5" t="n">
        <v>-480000</v>
      </c>
      <c r="C14" s="5" t="n">
        <v>-480000</v>
      </c>
    </row>
    <row r="15">
      <c r="A15" s="4" t="inlineStr">
        <is>
          <t>Intangible assets, net</t>
        </is>
      </c>
      <c r="B15" s="4" t="inlineStr">
        <is>
          <t xml:space="preserve"> </t>
        </is>
      </c>
      <c r="C15" s="4" t="inlineStr">
        <is>
          <t xml:space="preserve"> </t>
        </is>
      </c>
    </row>
    <row r="16">
      <c r="A16" s="4" t="inlineStr">
        <is>
          <t>Trade Names [Member]</t>
        </is>
      </c>
    </row>
    <row r="17">
      <c r="A17" s="3" t="inlineStr">
        <is>
          <t>Finite-Lived Intangible Assets [Line Items]</t>
        </is>
      </c>
    </row>
    <row r="18">
      <c r="A18" s="4" t="inlineStr">
        <is>
          <t>Intangible assets, gross</t>
        </is>
      </c>
      <c r="B18" s="5" t="n">
        <v>3328000</v>
      </c>
      <c r="C18" s="5" t="n">
        <v>3328000</v>
      </c>
    </row>
    <row r="19">
      <c r="A19" s="4" t="inlineStr">
        <is>
          <t>Intangible assets, accumulated amortization</t>
        </is>
      </c>
      <c r="B19" s="5" t="n">
        <v>-712292</v>
      </c>
      <c r="C19" s="5" t="n">
        <v>-503342</v>
      </c>
    </row>
    <row r="20">
      <c r="A20" s="4" t="inlineStr">
        <is>
          <t>Intangible assets, net</t>
        </is>
      </c>
      <c r="B20" s="5" t="n">
        <v>2615708</v>
      </c>
      <c r="C20" s="5" t="n">
        <v>2824658</v>
      </c>
    </row>
    <row r="21">
      <c r="A21" s="4" t="inlineStr">
        <is>
          <t>Subscriber Relationships [Member]</t>
        </is>
      </c>
    </row>
    <row r="22">
      <c r="A22" s="3" t="inlineStr">
        <is>
          <t>Finite-Lived Intangible Assets [Line Items]</t>
        </is>
      </c>
    </row>
    <row r="23">
      <c r="A23" s="4" t="inlineStr">
        <is>
          <t>Intangible assets, gross</t>
        </is>
      </c>
      <c r="B23" s="5" t="n">
        <v>73458799</v>
      </c>
      <c r="C23" s="5" t="n">
        <v>73458799</v>
      </c>
    </row>
    <row r="24">
      <c r="A24" s="4" t="inlineStr">
        <is>
          <t>Intangible assets, accumulated amortization</t>
        </is>
      </c>
      <c r="B24" s="5" t="n">
        <v>-28992944</v>
      </c>
      <c r="C24" s="5" t="n">
        <v>-18105041</v>
      </c>
    </row>
    <row r="25">
      <c r="A25" s="4" t="inlineStr">
        <is>
          <t>Intangible assets, net</t>
        </is>
      </c>
      <c r="B25" s="5" t="n">
        <v>44465855</v>
      </c>
      <c r="C25" s="5" t="n">
        <v>55353758</v>
      </c>
    </row>
    <row r="26">
      <c r="A26" s="4" t="inlineStr">
        <is>
          <t>Advertiser Relationships [Member]</t>
        </is>
      </c>
    </row>
    <row r="27">
      <c r="A27" s="3" t="inlineStr">
        <is>
          <t>Finite-Lived Intangible Assets [Line Items]</t>
        </is>
      </c>
    </row>
    <row r="28">
      <c r="A28" s="4" t="inlineStr">
        <is>
          <t>Intangible assets, gross</t>
        </is>
      </c>
      <c r="B28" s="5" t="n">
        <v>2240000</v>
      </c>
      <c r="C28" s="5" t="n">
        <v>2240000</v>
      </c>
    </row>
    <row r="29">
      <c r="A29" s="4" t="inlineStr">
        <is>
          <t>Intangible assets, accumulated amortization</t>
        </is>
      </c>
      <c r="B29" s="5" t="n">
        <v>-510922</v>
      </c>
      <c r="C29" s="5" t="n">
        <v>-332515</v>
      </c>
    </row>
    <row r="30">
      <c r="A30" s="4" t="inlineStr">
        <is>
          <t>Intangible assets, net</t>
        </is>
      </c>
      <c r="B30" s="5" t="n">
        <v>1729078</v>
      </c>
      <c r="C30" s="5" t="n">
        <v>1907485</v>
      </c>
    </row>
    <row r="31">
      <c r="A31" s="4" t="inlineStr">
        <is>
          <t>Database Rights [Member]</t>
        </is>
      </c>
    </row>
    <row r="32">
      <c r="A32" s="3" t="inlineStr">
        <is>
          <t>Finite-Lived Intangible Assets [Line Items]</t>
        </is>
      </c>
    </row>
    <row r="33">
      <c r="A33" s="4" t="inlineStr">
        <is>
          <t>Intangible assets, gross</t>
        </is>
      </c>
      <c r="B33" s="5" t="n">
        <v>2396887</v>
      </c>
      <c r="C33" s="5" t="n">
        <v>1140000</v>
      </c>
    </row>
    <row r="34">
      <c r="A34" s="4" t="inlineStr">
        <is>
          <t>Intangible assets, accumulated amortization</t>
        </is>
      </c>
      <c r="B34" s="5" t="n">
        <v>-904030</v>
      </c>
      <c r="C34" s="5" t="n">
        <v>-531183</v>
      </c>
    </row>
    <row r="35">
      <c r="A35" s="4" t="inlineStr">
        <is>
          <t>Intangible assets, net</t>
        </is>
      </c>
      <c r="B35" s="5" t="n">
        <v>1492857</v>
      </c>
      <c r="C35" s="5" t="n">
        <v>608817</v>
      </c>
    </row>
    <row r="36">
      <c r="A36" s="4" t="inlineStr">
        <is>
          <t>Subtotal Amortizable Intangible Assets [Member]</t>
        </is>
      </c>
    </row>
    <row r="37">
      <c r="A37" s="3" t="inlineStr">
        <is>
          <t>Finite-Lived Intangible Assets [Line Items]</t>
        </is>
      </c>
    </row>
    <row r="38">
      <c r="A38" s="4" t="inlineStr">
        <is>
          <t>Intangible assets, gross</t>
        </is>
      </c>
      <c r="B38" s="5" t="n">
        <v>100974543</v>
      </c>
      <c r="C38" s="5" t="n">
        <v>99717656</v>
      </c>
    </row>
    <row r="39">
      <c r="A39" s="4" t="inlineStr">
        <is>
          <t>Intangible assets, accumulated amortization</t>
        </is>
      </c>
      <c r="B39" s="5" t="n">
        <v>-43176638</v>
      </c>
      <c r="C39" s="5" t="n">
        <v>-28235821</v>
      </c>
    </row>
    <row r="40">
      <c r="A40" s="4" t="inlineStr">
        <is>
          <t>Intangible assets, net</t>
        </is>
      </c>
      <c r="B40" s="5" t="n">
        <v>57797905</v>
      </c>
      <c r="C40" s="5" t="n">
        <v>71481835</v>
      </c>
    </row>
    <row r="41">
      <c r="A41" s="4" t="inlineStr">
        <is>
          <t>Website Domain Name [Member]</t>
        </is>
      </c>
    </row>
    <row r="42">
      <c r="A42" s="3" t="inlineStr">
        <is>
          <t>Finite-Lived Intangible Assets [Line Items]</t>
        </is>
      </c>
    </row>
    <row r="43">
      <c r="A43" s="4" t="inlineStr">
        <is>
          <t>Intangible assets, gross</t>
        </is>
      </c>
      <c r="B43" s="5" t="n">
        <v>20000</v>
      </c>
      <c r="C43" s="5" t="n">
        <v>20000</v>
      </c>
    </row>
    <row r="44">
      <c r="A44" s="4" t="inlineStr">
        <is>
          <t>Intangible assets, accumulated amortization</t>
        </is>
      </c>
      <c r="B44" s="4" t="inlineStr">
        <is>
          <t xml:space="preserve"> </t>
        </is>
      </c>
      <c r="C44" s="4" t="inlineStr">
        <is>
          <t xml:space="preserve"> </t>
        </is>
      </c>
    </row>
    <row r="45">
      <c r="A45" s="4" t="inlineStr">
        <is>
          <t>Intangible assets, net</t>
        </is>
      </c>
      <c r="B45" s="6" t="n">
        <v>20000</v>
      </c>
      <c r="C45"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Long-term Liabilities (Details) - USD ($)</t>
        </is>
      </c>
      <c r="B1" s="2" t="inlineStr">
        <is>
          <t>Sep. 30, 2021</t>
        </is>
      </c>
      <c r="C1" s="2" t="inlineStr">
        <is>
          <t>Dec. 31, 2020</t>
        </is>
      </c>
    </row>
    <row r="2">
      <c r="A2" s="3" t="inlineStr">
        <is>
          <t>Organization, Consolidation and Presentation of Financial Statements [Abstract]</t>
        </is>
      </c>
    </row>
    <row r="3">
      <c r="A3" s="4" t="inlineStr">
        <is>
          <t>Lease termination payments</t>
        </is>
      </c>
      <c r="B3" s="6" t="n">
        <v>7269469</v>
      </c>
      <c r="C3" s="6" t="n">
        <v>541381</v>
      </c>
    </row>
    <row r="4">
      <c r="A4" s="4" t="inlineStr">
        <is>
          <t>Deferred cash payments</t>
        </is>
      </c>
      <c r="B4" s="5" t="n">
        <v>666677</v>
      </c>
      <c r="C4" s="4" t="inlineStr">
        <is>
          <t xml:space="preserve"> </t>
        </is>
      </c>
    </row>
    <row r="5">
      <c r="A5" s="4" t="inlineStr">
        <is>
          <t>Other</t>
        </is>
      </c>
      <c r="B5" s="5" t="n">
        <v>136296</v>
      </c>
      <c r="C5" s="5" t="n">
        <v>211984</v>
      </c>
    </row>
    <row r="6">
      <c r="A6" s="4" t="inlineStr">
        <is>
          <t>Other long-term liabilities</t>
        </is>
      </c>
      <c r="B6" s="6" t="n">
        <v>8072442</v>
      </c>
      <c r="C6" s="6" t="n">
        <v>753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Allowance for doubtful accounts</t>
        </is>
      </c>
      <c r="B4" s="6" t="n">
        <v>675806</v>
      </c>
      <c r="D4" s="6" t="n">
        <v>675806</v>
      </c>
      <c r="F4" s="6" t="n">
        <v>892352</v>
      </c>
    </row>
    <row r="5">
      <c r="A5" s="4" t="inlineStr">
        <is>
          <t>Capitalized Contract Cost, Net, Current</t>
        </is>
      </c>
      <c r="B5" s="5" t="n">
        <v>31257268</v>
      </c>
      <c r="D5" s="5" t="n">
        <v>31257268</v>
      </c>
      <c r="F5" s="5" t="n">
        <v>28146895</v>
      </c>
    </row>
    <row r="6">
      <c r="A6" s="4" t="inlineStr">
        <is>
          <t>Capitalized Contract Cost, Net, Noncurrent</t>
        </is>
      </c>
      <c r="B6" s="5" t="n">
        <v>18682545</v>
      </c>
      <c r="D6" s="5" t="n">
        <v>18682545</v>
      </c>
      <c r="F6" s="6" t="n">
        <v>13358585</v>
      </c>
    </row>
    <row r="7">
      <c r="A7" s="4" t="inlineStr">
        <is>
          <t>Depreciation, Depletion and Amortization</t>
        </is>
      </c>
      <c r="B7" s="5" t="n">
        <v>114165</v>
      </c>
      <c r="C7" s="6" t="n">
        <v>102067</v>
      </c>
      <c r="D7" s="5" t="n">
        <v>333891</v>
      </c>
      <c r="E7" s="6" t="n">
        <v>536729</v>
      </c>
    </row>
    <row r="8">
      <c r="A8" s="4" t="inlineStr">
        <is>
          <t>Amortization expense</t>
        </is>
      </c>
      <c r="B8" s="5" t="n">
        <v>1143673</v>
      </c>
      <c r="C8" s="5" t="n">
        <v>909631</v>
      </c>
      <c r="D8" s="5" t="n">
        <v>3272890</v>
      </c>
      <c r="E8" s="5" t="n">
        <v>2868289</v>
      </c>
    </row>
    <row r="9">
      <c r="A9" s="4" t="inlineStr">
        <is>
          <t>Amortization expense of intangible asset</t>
        </is>
      </c>
      <c r="B9" s="6" t="n">
        <v>5038837</v>
      </c>
      <c r="C9" s="6" t="n">
        <v>5093076</v>
      </c>
      <c r="D9" s="5" t="n">
        <v>14940817</v>
      </c>
      <c r="E9" s="5" t="n">
        <v>15220591</v>
      </c>
    </row>
    <row r="10">
      <c r="A10" s="4" t="inlineStr">
        <is>
          <t>Impairment charges</t>
        </is>
      </c>
      <c r="D10" s="6" t="n">
        <v>0</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chedule of Supplemental Information Related to Operating Leases (Details)</t>
        </is>
      </c>
      <c r="B1" s="2" t="inlineStr">
        <is>
          <t>9 Months Ended</t>
        </is>
      </c>
    </row>
    <row r="2">
      <c r="B2" s="2" t="inlineStr">
        <is>
          <t>Sep. 30, 2021USD ($)</t>
        </is>
      </c>
    </row>
    <row r="3">
      <c r="A3" s="3" t="inlineStr">
        <is>
          <t>Leases</t>
        </is>
      </c>
    </row>
    <row r="4">
      <c r="A4" s="4" t="inlineStr">
        <is>
          <t>Operating cash flows for operating leases</t>
        </is>
      </c>
      <c r="B4" s="6" t="n">
        <v>2901529</v>
      </c>
    </row>
    <row r="5">
      <c r="A5" s="4" t="inlineStr">
        <is>
          <t>Noncash lease liabilities arising from obtaining operating leased assets</t>
        </is>
      </c>
      <c r="B5" s="4" t="inlineStr">
        <is>
          <t xml:space="preserve"> </t>
        </is>
      </c>
    </row>
    <row r="6">
      <c r="A6" s="4" t="inlineStr">
        <is>
          <t>Weighted-average remaining lease term</t>
        </is>
      </c>
      <c r="B6" s="4" t="inlineStr">
        <is>
          <t>6 years</t>
        </is>
      </c>
    </row>
    <row r="7">
      <c r="A7" s="4" t="inlineStr">
        <is>
          <t>Weighted-average discount rate</t>
        </is>
      </c>
      <c r="B7" s="4" t="inlineStr">
        <is>
          <t>9.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Sep. 30, 2021</t>
        </is>
      </c>
      <c r="C1" s="2" t="inlineStr">
        <is>
          <t>Dec. 31, 2020</t>
        </is>
      </c>
    </row>
    <row r="2">
      <c r="A2" s="3" t="inlineStr">
        <is>
          <t>Leases</t>
        </is>
      </c>
    </row>
    <row r="3">
      <c r="A3" s="4" t="inlineStr">
        <is>
          <t>2021 (remaining three months of the year)</t>
        </is>
      </c>
      <c r="B3" s="6" t="n">
        <v>140134</v>
      </c>
    </row>
    <row r="4">
      <c r="A4" s="4" t="inlineStr">
        <is>
          <t>2022</t>
        </is>
      </c>
      <c r="B4" s="5" t="n">
        <v>472084</v>
      </c>
    </row>
    <row r="5">
      <c r="A5" s="4" t="inlineStr">
        <is>
          <t>2023</t>
        </is>
      </c>
      <c r="B5" s="5" t="n">
        <v>486247</v>
      </c>
    </row>
    <row r="6">
      <c r="A6" s="4" t="inlineStr">
        <is>
          <t>2024</t>
        </is>
      </c>
      <c r="B6" s="5" t="n">
        <v>500834</v>
      </c>
    </row>
    <row r="7">
      <c r="A7" s="4" t="inlineStr">
        <is>
          <t>2025</t>
        </is>
      </c>
      <c r="B7" s="5" t="n">
        <v>512019</v>
      </c>
    </row>
    <row r="8">
      <c r="A8" s="4" t="inlineStr">
        <is>
          <t>Thereafter</t>
        </is>
      </c>
      <c r="B8" s="5" t="n">
        <v>896034</v>
      </c>
    </row>
    <row r="9">
      <c r="A9" s="4" t="inlineStr">
        <is>
          <t>Minimum lease payments</t>
        </is>
      </c>
      <c r="B9" s="5" t="n">
        <v>3007352</v>
      </c>
    </row>
    <row r="10">
      <c r="A10" s="4" t="inlineStr">
        <is>
          <t>Less imputed interest</t>
        </is>
      </c>
      <c r="B10" s="5" t="n">
        <v>-753176</v>
      </c>
    </row>
    <row r="11">
      <c r="A11" s="4" t="inlineStr">
        <is>
          <t>Total operating lease liabilities</t>
        </is>
      </c>
      <c r="B11" s="5" t="n">
        <v>2254176</v>
      </c>
    </row>
    <row r="12">
      <c r="A12" s="4" t="inlineStr">
        <is>
          <t>Current portion of operating lease liabilities</t>
        </is>
      </c>
      <c r="B12" s="5" t="n">
        <v>282011</v>
      </c>
      <c r="C12" s="6" t="n">
        <v>1059671</v>
      </c>
    </row>
    <row r="13">
      <c r="A13" s="4" t="inlineStr">
        <is>
          <t>Long-term portion of operating lease liabilities</t>
        </is>
      </c>
      <c r="B13" s="6" t="n">
        <v>1972165</v>
      </c>
      <c r="C13" s="6" t="n">
        <v>19886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26" customWidth="1" min="2" max="2"/>
    <col width="26" customWidth="1" min="3" max="3"/>
    <col width="14" customWidth="1" min="4" max="4"/>
    <col width="26" customWidth="1" min="5" max="5"/>
    <col width="14" customWidth="1" min="6" max="6"/>
    <col width="14" customWidth="1" min="7" max="7"/>
  </cols>
  <sheetData>
    <row r="1">
      <c r="A1" s="1" t="inlineStr">
        <is>
          <t>Leases (Details Narrative) - USD ($)</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row>
    <row r="3">
      <c r="A3" s="4" t="inlineStr">
        <is>
          <t>Operating lease, cost</t>
        </is>
      </c>
      <c r="C3" s="6" t="n">
        <v>642926</v>
      </c>
      <c r="D3" s="6" t="n">
        <v>982414</v>
      </c>
      <c r="E3" s="6" t="n">
        <v>2458229</v>
      </c>
      <c r="F3" s="6" t="n">
        <v>3082499</v>
      </c>
    </row>
    <row r="4">
      <c r="A4" s="4" t="inlineStr">
        <is>
          <t>Operating Lease, Right-of-Use Asset</t>
        </is>
      </c>
      <c r="B4" s="6" t="n">
        <v>2048900</v>
      </c>
      <c r="C4" s="5" t="n">
        <v>2048900</v>
      </c>
      <c r="E4" s="5" t="n">
        <v>2048900</v>
      </c>
      <c r="G4" s="6" t="n">
        <v>18292196</v>
      </c>
    </row>
    <row r="5">
      <c r="A5" s="4" t="inlineStr">
        <is>
          <t>Operating Lease, Liability</t>
        </is>
      </c>
      <c r="B5" s="5" t="n">
        <v>2254176</v>
      </c>
      <c r="C5" s="5" t="n">
        <v>2254176</v>
      </c>
      <c r="E5" s="5" t="n">
        <v>2254176</v>
      </c>
    </row>
    <row r="6">
      <c r="A6" s="4" t="inlineStr">
        <is>
          <t>Lessee, Operating Lease, Liability, to be Paid</t>
        </is>
      </c>
      <c r="B6" s="5" t="n">
        <v>3007352</v>
      </c>
      <c r="C6" s="5" t="n">
        <v>3007352</v>
      </c>
      <c r="E6" s="5" t="n">
        <v>3007352</v>
      </c>
    </row>
    <row r="7">
      <c r="A7" s="4" t="inlineStr">
        <is>
          <t>December 1, 2021 and October 1, 2022 [Member]</t>
        </is>
      </c>
    </row>
    <row r="8">
      <c r="A8" s="4" t="inlineStr">
        <is>
          <t>Lessee, Operating Lease, Liability, to be Paid</t>
        </is>
      </c>
      <c r="B8" s="5" t="n">
        <v>1000000</v>
      </c>
      <c r="C8" s="5" t="n">
        <v>1000000</v>
      </c>
      <c r="E8" s="5" t="n">
        <v>1000000</v>
      </c>
    </row>
    <row r="9">
      <c r="A9" s="4" t="inlineStr">
        <is>
          <t>October One Two Thousand And Twenty Two [Member]</t>
        </is>
      </c>
    </row>
    <row r="10">
      <c r="A10" s="4" t="inlineStr">
        <is>
          <t>Lessee, Operating Lease, Liability, to be Paid</t>
        </is>
      </c>
      <c r="B10" s="5" t="n">
        <v>1000000</v>
      </c>
      <c r="C10" s="5" t="n">
        <v>1000000</v>
      </c>
      <c r="E10" s="5" t="n">
        <v>1000000</v>
      </c>
    </row>
    <row r="11">
      <c r="A11" s="4" t="inlineStr">
        <is>
          <t>October One Two Thousand And Twenty Three [Member]</t>
        </is>
      </c>
    </row>
    <row r="12">
      <c r="A12" s="4" t="inlineStr">
        <is>
          <t>Lessee, Operating Lease, Liability, to be Paid</t>
        </is>
      </c>
      <c r="B12" s="5" t="n">
        <v>4000000</v>
      </c>
      <c r="C12" s="5" t="n">
        <v>4000000</v>
      </c>
      <c r="E12" s="5" t="n">
        <v>4000000</v>
      </c>
    </row>
    <row r="13">
      <c r="A13" s="4" t="inlineStr">
        <is>
          <t>October 1, 2023 and October 1, 2024 [Member]</t>
        </is>
      </c>
    </row>
    <row r="14">
      <c r="A14" s="4" t="inlineStr">
        <is>
          <t>Lessee, Operating Lease, Liability, to be Paid</t>
        </is>
      </c>
      <c r="B14" s="5" t="n">
        <v>4000000</v>
      </c>
      <c r="C14" s="5" t="n">
        <v>4000000</v>
      </c>
      <c r="E14" s="5" t="n">
        <v>4000000</v>
      </c>
    </row>
    <row r="15">
      <c r="A15" s="4" t="inlineStr">
        <is>
          <t>Lease Arrangement [Member]</t>
        </is>
      </c>
    </row>
    <row r="16">
      <c r="A16" s="4" t="inlineStr">
        <is>
          <t>Operating Lease, Right-of-Use Asset</t>
        </is>
      </c>
      <c r="B16" s="5" t="n">
        <v>15673474</v>
      </c>
      <c r="C16" s="5" t="n">
        <v>15673474</v>
      </c>
      <c r="E16" s="5" t="n">
        <v>15673474</v>
      </c>
    </row>
    <row r="17">
      <c r="A17" s="4" t="inlineStr">
        <is>
          <t>Operating Lease, Liability</t>
        </is>
      </c>
      <c r="B17" s="5" t="n">
        <v>17934940</v>
      </c>
      <c r="C17" s="6" t="n">
        <v>17934940</v>
      </c>
      <c r="E17" s="6" t="n">
        <v>17934940</v>
      </c>
    </row>
    <row r="18">
      <c r="A18" s="4" t="inlineStr">
        <is>
          <t>Gain (Loss) on Termination of Lease</t>
        </is>
      </c>
      <c r="B18" s="5" t="n">
        <v>9606121</v>
      </c>
    </row>
    <row r="19">
      <c r="A19" s="4" t="inlineStr">
        <is>
          <t>[custom:LossOnTerminationOfLease]</t>
        </is>
      </c>
      <c r="B19" s="5" t="n">
        <v>7344655</v>
      </c>
    </row>
    <row r="20">
      <c r="A20" s="4" t="inlineStr">
        <is>
          <t>Proceeds from Lease Payment, Operating Activity</t>
        </is>
      </c>
      <c r="B20" s="5" t="n">
        <v>10000000</v>
      </c>
    </row>
    <row r="21">
      <c r="A21" s="4" t="inlineStr">
        <is>
          <t>Advertising Expense</t>
        </is>
      </c>
      <c r="B21" s="6" t="n">
        <v>1475000</v>
      </c>
    </row>
    <row r="22">
      <c r="A22" s="4" t="inlineStr">
        <is>
          <t>Minimum [Member]</t>
        </is>
      </c>
    </row>
    <row r="23">
      <c r="A23" s="4" t="inlineStr">
        <is>
          <t>Lessor, Operating Lease, Term of Contract</t>
        </is>
      </c>
      <c r="B23" s="4" t="inlineStr">
        <is>
          <t>1 year 6 months</t>
        </is>
      </c>
      <c r="C23" s="4" t="inlineStr">
        <is>
          <t>1 year 6 months</t>
        </is>
      </c>
      <c r="E23" s="4" t="inlineStr">
        <is>
          <t>1 year 6 months</t>
        </is>
      </c>
    </row>
    <row r="24">
      <c r="A24" s="4" t="inlineStr">
        <is>
          <t>Maximum [Member]</t>
        </is>
      </c>
    </row>
    <row r="25">
      <c r="A25" s="4" t="inlineStr">
        <is>
          <t>Lessor, Operating Lease, Term of Contract</t>
        </is>
      </c>
      <c r="B25" s="4" t="inlineStr">
        <is>
          <t>7 years 10 months 24 days</t>
        </is>
      </c>
      <c r="C25" s="4" t="inlineStr">
        <is>
          <t>7 years 10 months 24 days</t>
        </is>
      </c>
      <c r="E25" s="4" t="inlineStr">
        <is>
          <t>7 years 10 months 24 days</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 of Credit (Details Narrative) - USD ($)</t>
        </is>
      </c>
      <c r="B1" s="2" t="inlineStr">
        <is>
          <t>Feb. 27, 2020</t>
        </is>
      </c>
      <c r="C1" s="2" t="inlineStr">
        <is>
          <t>Sep. 30, 2021</t>
        </is>
      </c>
      <c r="D1" s="2" t="inlineStr">
        <is>
          <t>Dec. 31, 2020</t>
        </is>
      </c>
    </row>
    <row r="2">
      <c r="A2" s="3" t="inlineStr">
        <is>
          <t>Collaborative Arrangement and Arrangement Other than Collaborative [Line Items]</t>
        </is>
      </c>
    </row>
    <row r="3">
      <c r="A3" s="4" t="inlineStr">
        <is>
          <t>Line of credit facility, fair value of amount outstanding</t>
        </is>
      </c>
      <c r="C3" s="6" t="n">
        <v>9400000</v>
      </c>
    </row>
    <row r="4">
      <c r="A4" s="4" t="inlineStr">
        <is>
          <t>Financing and Security Agreement [Member]</t>
        </is>
      </c>
    </row>
    <row r="5">
      <c r="A5" s="3" t="inlineStr">
        <is>
          <t>Collaborative Arrangement and Arrangement Other than Collaborative [Line Items]</t>
        </is>
      </c>
    </row>
    <row r="6">
      <c r="A6" s="4" t="inlineStr">
        <is>
          <t>Line of credit facility, expiration date</t>
        </is>
      </c>
      <c r="B6" s="4" t="inlineStr">
        <is>
          <t>Feb. 6,
		2022</t>
        </is>
      </c>
    </row>
    <row r="7">
      <c r="A7" s="4" t="inlineStr">
        <is>
          <t>Line of credit facility, fair value of amount outstanding</t>
        </is>
      </c>
      <c r="C7" s="6" t="n">
        <v>6705391</v>
      </c>
      <c r="D7" s="6" t="n">
        <v>7178791</v>
      </c>
    </row>
    <row r="8">
      <c r="A8" s="4" t="inlineStr">
        <is>
          <t>Financing and Security Agreement [Member] | Prime Rates [Member]</t>
        </is>
      </c>
    </row>
    <row r="9">
      <c r="A9" s="3" t="inlineStr">
        <is>
          <t>Collaborative Arrangement and Arrangement Other than Collaborative [Line Items]</t>
        </is>
      </c>
    </row>
    <row r="10">
      <c r="A10" s="4" t="inlineStr">
        <is>
          <t>Line of credit facility, interest rate during period</t>
        </is>
      </c>
      <c r="B10" s="4" t="inlineStr">
        <is>
          <t>8.50%</t>
        </is>
      </c>
    </row>
    <row r="11">
      <c r="A11" s="4" t="inlineStr">
        <is>
          <t>Financing and Security Agreement [Member] | Fast Pay Credit Facility [Member]</t>
        </is>
      </c>
    </row>
    <row r="12">
      <c r="A12" s="3" t="inlineStr">
        <is>
          <t>Collaborative Arrangement and Arrangement Other than Collaborative [Line Items]</t>
        </is>
      </c>
    </row>
    <row r="13">
      <c r="A13" s="4" t="inlineStr">
        <is>
          <t>Long-term line of credit</t>
        </is>
      </c>
      <c r="B13" s="6" t="n">
        <v>1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mponents of Restricted Stock Liabilities (Details) (Parenthetical)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Restricted Stock Liabilities</t>
        </is>
      </c>
    </row>
    <row r="4">
      <c r="A4" s="4" t="inlineStr">
        <is>
          <t>Number of shares vested</t>
        </is>
      </c>
      <c r="B4" s="5" t="n">
        <v>1064549</v>
      </c>
      <c r="C4" s="5" t="n">
        <v>1064549</v>
      </c>
      <c r="D4" s="5" t="n">
        <v>1064549</v>
      </c>
    </row>
    <row r="5">
      <c r="A5" s="4" t="inlineStr">
        <is>
          <t>Purchase price per share</t>
        </is>
      </c>
      <c r="B5" s="6" t="n">
        <v>4</v>
      </c>
      <c r="C5" s="6"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st, Amortization</t>
        </is>
      </c>
      <c r="B4" s="6" t="n">
        <v>2241243</v>
      </c>
      <c r="C4" s="6" t="n">
        <v>2089286</v>
      </c>
      <c r="D4" s="6" t="n">
        <v>6565600</v>
      </c>
      <c r="E4" s="6" t="n">
        <v>63486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Restricted Stock Liabilities (Details) - USD ($)</t>
        </is>
      </c>
      <c r="B1" s="2" t="inlineStr">
        <is>
          <t>9 Months Ended</t>
        </is>
      </c>
      <c r="C1" s="2" t="inlineStr">
        <is>
          <t>12 Months Ended</t>
        </is>
      </c>
    </row>
    <row r="2">
      <c r="B2" s="2" t="inlineStr">
        <is>
          <t>Sep. 30, 2021</t>
        </is>
      </c>
      <c r="C2" s="2" t="inlineStr">
        <is>
          <t>Dec. 31, 2020</t>
        </is>
      </c>
    </row>
    <row r="3">
      <c r="A3" s="3" t="inlineStr">
        <is>
          <t>Restricted Stock Liabilities</t>
        </is>
      </c>
    </row>
    <row r="4">
      <c r="A4" s="4" t="inlineStr">
        <is>
          <t>Restricted stock liabilities recorded upon modification of the restricted stock awards and units (1,064,549 restricted stock to be purchased at $4.00 per share)</t>
        </is>
      </c>
      <c r="B4" s="6" t="n">
        <v>4258196</v>
      </c>
      <c r="C4" s="6" t="n">
        <v>4258196</v>
      </c>
    </row>
    <row r="5">
      <c r="A5" s="4" t="inlineStr">
        <is>
          <t>Less imputed interest</t>
        </is>
      </c>
      <c r="B5" s="5" t="n">
        <v>-457462</v>
      </c>
      <c r="C5" s="5" t="n">
        <v>-457462</v>
      </c>
    </row>
    <row r="6">
      <c r="A6" s="4" t="inlineStr">
        <is>
          <t>Present value of restricted stock liabilities</t>
        </is>
      </c>
      <c r="B6" s="5" t="n">
        <v>3800734</v>
      </c>
      <c r="C6" s="5" t="n">
        <v>3800734</v>
      </c>
    </row>
    <row r="7">
      <c r="A7" s="4" t="inlineStr">
        <is>
          <t>Less payments (excluding imputed interest)</t>
        </is>
      </c>
      <c r="B7" s="5" t="n">
        <v>-1342379</v>
      </c>
      <c r="C7" s="5" t="n">
        <v>-177425</v>
      </c>
    </row>
    <row r="8">
      <c r="A8" s="4" t="inlineStr">
        <is>
          <t>Restricted stock liabilities</t>
        </is>
      </c>
      <c r="B8" s="5" t="n">
        <v>2458355</v>
      </c>
      <c r="C8" s="5" t="n">
        <v>3623309</v>
      </c>
    </row>
    <row r="9">
      <c r="A9" s="4" t="inlineStr">
        <is>
          <t>Current portion of restricted stock liabilities (included in accrued expenses and other)</t>
        </is>
      </c>
      <c r="B9" s="5" t="n">
        <v>1936734</v>
      </c>
      <c r="C9" s="5" t="n">
        <v>1627499</v>
      </c>
    </row>
    <row r="10">
      <c r="A10" s="4" t="inlineStr">
        <is>
          <t>Long-term portion of restricted stock liabilities</t>
        </is>
      </c>
      <c r="B10" s="5" t="n">
        <v>521621</v>
      </c>
      <c r="C10" s="5" t="n">
        <v>1995810</v>
      </c>
    </row>
    <row r="11">
      <c r="A11" s="4" t="inlineStr">
        <is>
          <t>Total restricted stock liabilities</t>
        </is>
      </c>
      <c r="B11" s="6" t="n">
        <v>2458355</v>
      </c>
      <c r="C11" s="6" t="n">
        <v>36233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icted Stock Liabilities (Details Narrative)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Restricted Stock Liabilities</t>
        </is>
      </c>
    </row>
    <row r="4">
      <c r="A4" s="4" t="inlineStr">
        <is>
          <t>Share-based compensation arrangement by share-based payment award, equity instruments other than options, vested in period</t>
        </is>
      </c>
      <c r="B4" s="5" t="n">
        <v>1064549</v>
      </c>
      <c r="C4" s="5" t="n">
        <v>1064549</v>
      </c>
      <c r="D4" s="5" t="n">
        <v>1064549</v>
      </c>
    </row>
    <row r="5">
      <c r="A5" s="4" t="inlineStr">
        <is>
          <t>Purchase price per share</t>
        </is>
      </c>
      <c r="D5"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arrant Derivative Liabilities (Details)</t>
        </is>
      </c>
      <c r="B1" s="2" t="inlineStr">
        <is>
          <t>Sep. 30, 2021$ / shares</t>
        </is>
      </c>
      <c r="C1" s="2" t="inlineStr">
        <is>
          <t>Dec. 31, 2020$ / shares</t>
        </is>
      </c>
    </row>
    <row r="2">
      <c r="A2" s="4" t="inlineStr">
        <is>
          <t>Measurement Input, Expected Term [Member] | Strome Warrants [Member]</t>
        </is>
      </c>
    </row>
    <row r="3">
      <c r="A3" s="3" t="inlineStr">
        <is>
          <t>Fair Value Measurement Inputs and Valuation Techniques [Line Items]</t>
        </is>
      </c>
    </row>
    <row r="4">
      <c r="A4" s="4" t="inlineStr">
        <is>
          <t>Warrants term</t>
        </is>
      </c>
      <c r="B4" s="4" t="inlineStr">
        <is>
          <t>1 year 8 months 12 days</t>
        </is>
      </c>
      <c r="C4" s="4" t="inlineStr">
        <is>
          <t>2 years 5 months 12 days</t>
        </is>
      </c>
    </row>
    <row r="5">
      <c r="A5" s="4" t="inlineStr">
        <is>
          <t>Measurement Input, Expected Term [Member] | B. Riley Warrants [Member]</t>
        </is>
      </c>
    </row>
    <row r="6">
      <c r="A6" s="3" t="inlineStr">
        <is>
          <t>Fair Value Measurement Inputs and Valuation Techniques [Line Items]</t>
        </is>
      </c>
    </row>
    <row r="7">
      <c r="A7" s="4" t="inlineStr">
        <is>
          <t>Warrants term</t>
        </is>
      </c>
      <c r="B7" s="4" t="inlineStr">
        <is>
          <t>4 years 6 months</t>
        </is>
      </c>
      <c r="C7" s="4" t="inlineStr">
        <is>
          <t>4 years 9 months 14 days</t>
        </is>
      </c>
    </row>
    <row r="8">
      <c r="A8" s="4" t="inlineStr">
        <is>
          <t>Measurement Input, Risk Free Interest Rate [Member] | Strome Warrants [Member]</t>
        </is>
      </c>
    </row>
    <row r="9">
      <c r="A9" s="3" t="inlineStr">
        <is>
          <t>Fair Value Measurement Inputs and Valuation Techniques [Line Items]</t>
        </is>
      </c>
    </row>
    <row r="10">
      <c r="A10" s="4" t="inlineStr">
        <is>
          <t>Warrants measurement input</t>
        </is>
      </c>
      <c r="B10" s="8" t="n">
        <v>0.28</v>
      </c>
      <c r="C10" s="8" t="n">
        <v>0.13</v>
      </c>
    </row>
    <row r="11">
      <c r="A11" s="4" t="inlineStr">
        <is>
          <t>Measurement Input, Risk Free Interest Rate [Member] | B. Riley Warrants [Member]</t>
        </is>
      </c>
    </row>
    <row r="12">
      <c r="A12" s="3" t="inlineStr">
        <is>
          <t>Fair Value Measurement Inputs and Valuation Techniques [Line Items]</t>
        </is>
      </c>
    </row>
    <row r="13">
      <c r="A13" s="4" t="inlineStr">
        <is>
          <t>Warrants measurement input</t>
        </is>
      </c>
      <c r="B13" s="8" t="n">
        <v>0.76</v>
      </c>
      <c r="C13" s="8" t="n">
        <v>0.36</v>
      </c>
    </row>
    <row r="14">
      <c r="A14" s="4" t="inlineStr">
        <is>
          <t>Measurement Input, Price Volatility [Member] | Strome Warrants [Member]</t>
        </is>
      </c>
    </row>
    <row r="15">
      <c r="A15" s="3" t="inlineStr">
        <is>
          <t>Fair Value Measurement Inputs and Valuation Techniques [Line Items]</t>
        </is>
      </c>
    </row>
    <row r="16">
      <c r="A16" s="4" t="inlineStr">
        <is>
          <t>Warrants measurement input</t>
        </is>
      </c>
      <c r="B16" s="8" t="n">
        <v>153.59</v>
      </c>
      <c r="C16" s="8" t="n">
        <v>150.55</v>
      </c>
    </row>
    <row r="17">
      <c r="A17" s="4" t="inlineStr">
        <is>
          <t>Measurement Input, Price Volatility [Member] | B. Riley Warrants [Member]</t>
        </is>
      </c>
    </row>
    <row r="18">
      <c r="A18" s="3" t="inlineStr">
        <is>
          <t>Fair Value Measurement Inputs and Valuation Techniques [Line Items]</t>
        </is>
      </c>
    </row>
    <row r="19">
      <c r="A19" s="4" t="inlineStr">
        <is>
          <t>Warrants measurement input</t>
        </is>
      </c>
      <c r="B19" s="8" t="n">
        <v>142.59</v>
      </c>
      <c r="C19" s="8" t="n">
        <v>140.95</v>
      </c>
    </row>
    <row r="20">
      <c r="A20" s="4" t="inlineStr">
        <is>
          <t>Measurement Input, Expected Dividend Rate [Member] | Strome Warrants [Member]</t>
        </is>
      </c>
    </row>
    <row r="21">
      <c r="A21" s="3" t="inlineStr">
        <is>
          <t>Fair Value Measurement Inputs and Valuation Techniques [Line Items]</t>
        </is>
      </c>
    </row>
    <row r="22">
      <c r="A22" s="4" t="inlineStr">
        <is>
          <t>Warrants measurement input</t>
        </is>
      </c>
      <c r="B22" s="5" t="n">
        <v>0</v>
      </c>
      <c r="C22" s="5" t="n">
        <v>0</v>
      </c>
    </row>
    <row r="23">
      <c r="A23" s="4" t="inlineStr">
        <is>
          <t>Measurement Input, Expected Dividend Rate [Member] | B. Riley Warrants [Member]</t>
        </is>
      </c>
    </row>
    <row r="24">
      <c r="A24" s="3" t="inlineStr">
        <is>
          <t>Fair Value Measurement Inputs and Valuation Techniques [Line Items]</t>
        </is>
      </c>
    </row>
    <row r="25">
      <c r="A25" s="4" t="inlineStr">
        <is>
          <t>Warrants measurement input</t>
        </is>
      </c>
      <c r="B25" s="5" t="n">
        <v>0</v>
      </c>
      <c r="C25" s="5" t="n">
        <v>0</v>
      </c>
    </row>
    <row r="26">
      <c r="A26" s="4" t="inlineStr">
        <is>
          <t>Transaction Date Closing Market [Member] | Strome Warrants [Member]</t>
        </is>
      </c>
    </row>
    <row r="27">
      <c r="A27" s="3" t="inlineStr">
        <is>
          <t>Fair Value Measurement Inputs and Valuation Techniques [Line Items]</t>
        </is>
      </c>
    </row>
    <row r="28">
      <c r="A28" s="4" t="inlineStr">
        <is>
          <t>Warrants measurement input</t>
        </is>
      </c>
      <c r="B28" s="8" t="n">
        <v>0.38</v>
      </c>
      <c r="C28" s="8" t="n">
        <v>0.6</v>
      </c>
    </row>
    <row r="29">
      <c r="A29" s="4" t="inlineStr">
        <is>
          <t>Transaction Date Closing Market [Member] | B. Riley Warrants [Member]</t>
        </is>
      </c>
    </row>
    <row r="30">
      <c r="A30" s="3" t="inlineStr">
        <is>
          <t>Fair Value Measurement Inputs and Valuation Techniques [Line Items]</t>
        </is>
      </c>
    </row>
    <row r="31">
      <c r="A31" s="4" t="inlineStr">
        <is>
          <t>Warrants measurement input</t>
        </is>
      </c>
      <c r="B31" s="8" t="n">
        <v>0.38</v>
      </c>
      <c r="C31" s="8" t="n">
        <v>0.6</v>
      </c>
    </row>
    <row r="32">
      <c r="A32" s="4" t="inlineStr">
        <is>
          <t>Measurement Input, Exercise Price [Member] | Strome Warrants [Member]</t>
        </is>
      </c>
    </row>
    <row r="33">
      <c r="A33" s="3" t="inlineStr">
        <is>
          <t>Fair Value Measurement Inputs and Valuation Techniques [Line Items]</t>
        </is>
      </c>
    </row>
    <row r="34">
      <c r="A34" s="4" t="inlineStr">
        <is>
          <t>Warrants measurement input</t>
        </is>
      </c>
      <c r="B34" s="8" t="n">
        <v>0.5</v>
      </c>
      <c r="C34" s="8" t="n">
        <v>0.5</v>
      </c>
    </row>
    <row r="35">
      <c r="A35" s="4" t="inlineStr">
        <is>
          <t>Measurement Input, Exercise Price [Member] | B. Riley Warrants [Member]</t>
        </is>
      </c>
    </row>
    <row r="36">
      <c r="A36" s="3" t="inlineStr">
        <is>
          <t>Fair Value Measurement Inputs and Valuation Techniques [Line Items]</t>
        </is>
      </c>
    </row>
    <row r="37">
      <c r="A37" s="4" t="inlineStr">
        <is>
          <t>Warrants measurement input</t>
        </is>
      </c>
      <c r="B37" s="8" t="n">
        <v>0.33</v>
      </c>
      <c r="C37" s="8" t="n">
        <v>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luation Activity for Warrants Accounted for Derivative Liability (Details) - USD ($)</t>
        </is>
      </c>
      <c r="B1" s="2" t="inlineStr">
        <is>
          <t>9 Months Ended</t>
        </is>
      </c>
    </row>
    <row r="2">
      <c r="B2" s="2" t="inlineStr">
        <is>
          <t>Sep. 30, 2021</t>
        </is>
      </c>
      <c r="C2" s="2" t="inlineStr">
        <is>
          <t>Sep. 30, 2020</t>
        </is>
      </c>
    </row>
    <row r="3">
      <c r="A3" s="4" t="inlineStr">
        <is>
          <t>Strome Warrants [Member]</t>
        </is>
      </c>
    </row>
    <row r="4">
      <c r="A4" s="3" t="inlineStr">
        <is>
          <t>Share-based Compensation Arrangement by Share-based Payment Award [Line Items]</t>
        </is>
      </c>
    </row>
    <row r="5">
      <c r="A5" s="4" t="inlineStr">
        <is>
          <t>Carrying value beginning period</t>
        </is>
      </c>
      <c r="B5" s="6" t="n">
        <v>704707</v>
      </c>
      <c r="C5" s="6" t="n">
        <v>1036687</v>
      </c>
    </row>
    <row r="6">
      <c r="A6" s="4" t="inlineStr">
        <is>
          <t>Change in valuation of warrant derivative liabilities</t>
        </is>
      </c>
      <c r="B6" s="5" t="n">
        <v>-339924</v>
      </c>
      <c r="C6" s="5" t="n">
        <v>63160</v>
      </c>
    </row>
    <row r="7">
      <c r="A7" s="4" t="inlineStr">
        <is>
          <t>Carrying value at end of the period</t>
        </is>
      </c>
      <c r="B7" s="5" t="n">
        <v>364783</v>
      </c>
      <c r="C7" s="5" t="n">
        <v>1099847</v>
      </c>
    </row>
    <row r="8">
      <c r="A8" s="4" t="inlineStr">
        <is>
          <t>B. Riley Warrants [Member]</t>
        </is>
      </c>
    </row>
    <row r="9">
      <c r="A9" s="3" t="inlineStr">
        <is>
          <t>Share-based Compensation Arrangement by Share-based Payment Award [Line Items]</t>
        </is>
      </c>
    </row>
    <row r="10">
      <c r="A10" s="4" t="inlineStr">
        <is>
          <t>Carrying value beginning period</t>
        </is>
      </c>
      <c r="B10" s="5" t="n">
        <v>443188</v>
      </c>
      <c r="C10" s="5" t="n">
        <v>607513</v>
      </c>
    </row>
    <row r="11">
      <c r="A11" s="4" t="inlineStr">
        <is>
          <t>Change in valuation of warrant derivative liabilities</t>
        </is>
      </c>
      <c r="B11" s="5" t="n">
        <v>-156888</v>
      </c>
      <c r="C11" s="5" t="n">
        <v>71750</v>
      </c>
    </row>
    <row r="12">
      <c r="A12" s="4" t="inlineStr">
        <is>
          <t>Carrying value at end of the period</t>
        </is>
      </c>
      <c r="B12" s="5" t="n">
        <v>286300</v>
      </c>
      <c r="C12" s="5" t="n">
        <v>679263</v>
      </c>
    </row>
    <row r="13">
      <c r="A13" s="4" t="inlineStr">
        <is>
          <t>Warrants [Member]</t>
        </is>
      </c>
    </row>
    <row r="14">
      <c r="A14" s="3" t="inlineStr">
        <is>
          <t>Share-based Compensation Arrangement by Share-based Payment Award [Line Items]</t>
        </is>
      </c>
    </row>
    <row r="15">
      <c r="A15" s="4" t="inlineStr">
        <is>
          <t>Carrying value beginning period</t>
        </is>
      </c>
      <c r="B15" s="5" t="n">
        <v>1147895</v>
      </c>
      <c r="C15" s="5" t="n">
        <v>1644200</v>
      </c>
    </row>
    <row r="16">
      <c r="A16" s="4" t="inlineStr">
        <is>
          <t>Change in valuation of warrant derivative liabilities</t>
        </is>
      </c>
      <c r="B16" s="5" t="n">
        <v>-496812</v>
      </c>
      <c r="C16" s="5" t="n">
        <v>134910</v>
      </c>
    </row>
    <row r="17">
      <c r="A17" s="4" t="inlineStr">
        <is>
          <t>Carrying value at end of the period</t>
        </is>
      </c>
      <c r="B17" s="6" t="n">
        <v>651083</v>
      </c>
      <c r="C17" s="6" t="n">
        <v>1779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air Value Measureme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Derivative, Gain (Loss) on Derivative, Net</t>
        </is>
      </c>
      <c r="B4" s="6" t="n">
        <v>801755</v>
      </c>
      <c r="C4" s="6" t="n">
        <v>-517405</v>
      </c>
      <c r="D4" s="6" t="n">
        <v>496812</v>
      </c>
      <c r="E4" s="6" t="n">
        <v>-134910</v>
      </c>
    </row>
    <row r="5">
      <c r="A5" s="4" t="inlineStr">
        <is>
          <t>Embedded Derivative, Gain (Loss) on Embedded Derivative, Net</t>
        </is>
      </c>
      <c r="B5" s="4" t="inlineStr">
        <is>
          <t xml:space="preserve"> </t>
        </is>
      </c>
      <c r="C5" s="6" t="n">
        <v>-2370000</v>
      </c>
      <c r="D5" s="4" t="inlineStr">
        <is>
          <t xml:space="preserve"> </t>
        </is>
      </c>
      <c r="E5" s="6" t="n">
        <v>217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Sep. 30, 2021</t>
        </is>
      </c>
      <c r="C1" s="2" t="inlineStr">
        <is>
          <t>Dec. 31, 2020</t>
        </is>
      </c>
    </row>
    <row r="2">
      <c r="A2" s="3" t="inlineStr">
        <is>
          <t>Short-term Debt [Line Items]</t>
        </is>
      </c>
    </row>
    <row r="3">
      <c r="A3" s="4" t="inlineStr">
        <is>
          <t>Principal Balance (including accrued interest)</t>
        </is>
      </c>
      <c r="B3" s="6" t="n">
        <v>65849596</v>
      </c>
      <c r="C3" s="6" t="n">
        <v>66293134</v>
      </c>
    </row>
    <row r="4">
      <c r="A4" s="4" t="inlineStr">
        <is>
          <t>Unamortized discount and debt issuance cost</t>
        </is>
      </c>
      <c r="B4" s="5" t="n">
        <v>-2565325</v>
      </c>
      <c r="C4" s="5" t="n">
        <v>-4098862</v>
      </c>
    </row>
    <row r="5">
      <c r="A5" s="4" t="inlineStr">
        <is>
          <t>Carrying value</t>
        </is>
      </c>
      <c r="B5" s="5" t="n">
        <v>63284271</v>
      </c>
      <c r="C5" s="5" t="n">
        <v>62194272</v>
      </c>
    </row>
    <row r="6">
      <c r="A6" s="4" t="inlineStr">
        <is>
          <t>Delayed Draw Term Note [Member]</t>
        </is>
      </c>
    </row>
    <row r="7">
      <c r="A7" s="3" t="inlineStr">
        <is>
          <t>Short-term Debt [Line Items]</t>
        </is>
      </c>
    </row>
    <row r="8">
      <c r="A8" s="4" t="inlineStr">
        <is>
          <t>Principal Balance (including accrued interest)</t>
        </is>
      </c>
      <c r="B8" s="5" t="n">
        <v>4717714</v>
      </c>
      <c r="C8" s="5" t="n">
        <v>4294318</v>
      </c>
    </row>
    <row r="9">
      <c r="A9" s="4" t="inlineStr">
        <is>
          <t>Unamortized discount and debt issuance cost</t>
        </is>
      </c>
      <c r="B9" s="5" t="n">
        <v>-151732</v>
      </c>
      <c r="C9" s="5" t="n">
        <v>-359172</v>
      </c>
    </row>
    <row r="10">
      <c r="A10" s="4" t="inlineStr">
        <is>
          <t>Carrying value</t>
        </is>
      </c>
      <c r="B10" s="5" t="n">
        <v>4565982</v>
      </c>
      <c r="C10" s="5" t="n">
        <v>3935146</v>
      </c>
    </row>
    <row r="11">
      <c r="A11" s="4" t="inlineStr">
        <is>
          <t>12% Amended Senior Secured Notes [Member]</t>
        </is>
      </c>
    </row>
    <row r="12">
      <c r="A12" s="3" t="inlineStr">
        <is>
          <t>Short-term Debt [Line Items]</t>
        </is>
      </c>
    </row>
    <row r="13">
      <c r="A13" s="4" t="inlineStr">
        <is>
          <t>Principal Balance (including accrued interest)</t>
        </is>
      </c>
      <c r="B13" s="5" t="n">
        <v>61131882</v>
      </c>
      <c r="C13" s="5" t="n">
        <v>56296091</v>
      </c>
    </row>
    <row r="14">
      <c r="A14" s="4" t="inlineStr">
        <is>
          <t>Unamortized discount and debt issuance cost</t>
        </is>
      </c>
      <c r="B14" s="5" t="n">
        <v>-2413593</v>
      </c>
      <c r="C14" s="5" t="n">
        <v>-3739690</v>
      </c>
    </row>
    <row r="15">
      <c r="A15" s="4" t="inlineStr">
        <is>
          <t>Carrying value</t>
        </is>
      </c>
      <c r="B15" s="5" t="n">
        <v>58718289</v>
      </c>
      <c r="C15" s="5" t="n">
        <v>52556401</v>
      </c>
    </row>
    <row r="16">
      <c r="A16" s="4" t="inlineStr">
        <is>
          <t>Payroll Protection Program Loan [Member]</t>
        </is>
      </c>
    </row>
    <row r="17">
      <c r="A17" s="3" t="inlineStr">
        <is>
          <t>Short-term Debt [Line Items]</t>
        </is>
      </c>
    </row>
    <row r="18">
      <c r="A18" s="4" t="inlineStr">
        <is>
          <t>Principal Balance (including accrued interest)</t>
        </is>
      </c>
      <c r="B18" s="4" t="inlineStr">
        <is>
          <t xml:space="preserve"> </t>
        </is>
      </c>
      <c r="C18" s="5" t="n">
        <v>5702725</v>
      </c>
    </row>
    <row r="19">
      <c r="A19" s="4" t="inlineStr">
        <is>
          <t>Unamortized discount and debt issuance cost</t>
        </is>
      </c>
      <c r="B19" s="4" t="inlineStr">
        <is>
          <t xml:space="preserve"> </t>
        </is>
      </c>
      <c r="C19" s="4" t="inlineStr">
        <is>
          <t xml:space="preserve"> </t>
        </is>
      </c>
    </row>
    <row r="20">
      <c r="A20" s="4" t="inlineStr">
        <is>
          <t>Carrying value</t>
        </is>
      </c>
      <c r="B20" s="4" t="inlineStr">
        <is>
          <t xml:space="preserve"> </t>
        </is>
      </c>
      <c r="C20" s="6" t="n">
        <v>5702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Debt (Details Narrative) - USD ($)</t>
        </is>
      </c>
      <c r="B1" s="2" t="inlineStr">
        <is>
          <t>Jun. 22, 2021</t>
        </is>
      </c>
      <c r="C1" s="2" t="inlineStr">
        <is>
          <t>Apr. 06, 2020</t>
        </is>
      </c>
      <c r="D1" s="2" t="inlineStr">
        <is>
          <t>Mar. 24, 2020</t>
        </is>
      </c>
      <c r="E1" s="2" t="inlineStr">
        <is>
          <t>Mar. 24, 2020</t>
        </is>
      </c>
      <c r="F1" s="2" t="inlineStr">
        <is>
          <t>Mar. 19, 2020</t>
        </is>
      </c>
      <c r="G1" s="2" t="inlineStr">
        <is>
          <t>Feb. 27, 2020</t>
        </is>
      </c>
      <c r="H1" s="2" t="inlineStr">
        <is>
          <t>Aug. 27, 2019</t>
        </is>
      </c>
      <c r="I1" s="2" t="inlineStr">
        <is>
          <t>Jun. 14, 2019</t>
        </is>
      </c>
      <c r="J1" s="2" t="inlineStr">
        <is>
          <t>Jun. 10, 2019</t>
        </is>
      </c>
      <c r="K1" s="2" t="inlineStr">
        <is>
          <t>Sep. 30, 2021</t>
        </is>
      </c>
      <c r="L1" s="2" t="inlineStr">
        <is>
          <t>Dec. 31, 2020</t>
        </is>
      </c>
    </row>
    <row r="2">
      <c r="A2" s="3" t="inlineStr">
        <is>
          <t>Debt Instrument [Line Items]</t>
        </is>
      </c>
    </row>
    <row r="3">
      <c r="A3" s="4" t="inlineStr">
        <is>
          <t>Current portion of long-term debt</t>
        </is>
      </c>
      <c r="K3" s="6" t="n">
        <v>4565982</v>
      </c>
      <c r="L3" s="4" t="inlineStr">
        <is>
          <t xml:space="preserve"> </t>
        </is>
      </c>
    </row>
    <row r="4">
      <c r="A4" s="4" t="inlineStr">
        <is>
          <t>Long-term debt, net of current portion</t>
        </is>
      </c>
      <c r="K4" s="5" t="n">
        <v>58718289</v>
      </c>
      <c r="L4" s="6" t="n">
        <v>62194272</v>
      </c>
    </row>
    <row r="5">
      <c r="A5" s="4" t="inlineStr">
        <is>
          <t>Delayed Draw Term Note [Member]</t>
        </is>
      </c>
    </row>
    <row r="6">
      <c r="A6" s="3" t="inlineStr">
        <is>
          <t>Debt Instrument [Line Items]</t>
        </is>
      </c>
    </row>
    <row r="7">
      <c r="A7" s="4" t="inlineStr">
        <is>
          <t>Percentage of decrease in interest</t>
        </is>
      </c>
      <c r="F7" s="4" t="inlineStr">
        <is>
          <t>10.00%</t>
        </is>
      </c>
    </row>
    <row r="8">
      <c r="A8" s="4" t="inlineStr">
        <is>
          <t>12% Senior Secured Note [Member]</t>
        </is>
      </c>
    </row>
    <row r="9">
      <c r="A9" s="3" t="inlineStr">
        <is>
          <t>Debt Instrument [Line Items]</t>
        </is>
      </c>
    </row>
    <row r="10">
      <c r="A10" s="4" t="inlineStr">
        <is>
          <t>Debt instrument interest rate</t>
        </is>
      </c>
      <c r="J10" s="4" t="inlineStr">
        <is>
          <t>12.00%</t>
        </is>
      </c>
    </row>
    <row r="11">
      <c r="A11" s="4" t="inlineStr">
        <is>
          <t>Proceeds from issuance of debt</t>
        </is>
      </c>
      <c r="J11" s="6" t="n">
        <v>20000000</v>
      </c>
    </row>
    <row r="12">
      <c r="A12" s="4" t="inlineStr">
        <is>
          <t>12% Senior Secured Note [Member] | Amended And Restated Note Purchase Agreement [Member]</t>
        </is>
      </c>
    </row>
    <row r="13">
      <c r="A13" s="3" t="inlineStr">
        <is>
          <t>Debt Instrument [Line Items]</t>
        </is>
      </c>
    </row>
    <row r="14">
      <c r="A14" s="4" t="inlineStr">
        <is>
          <t>Proceeds from issuance of debt</t>
        </is>
      </c>
      <c r="I14" s="6" t="n">
        <v>48000000</v>
      </c>
      <c r="J14" s="6" t="n">
        <v>68000000</v>
      </c>
    </row>
    <row r="15">
      <c r="A15" s="4" t="inlineStr">
        <is>
          <t>Debt maturity date</t>
        </is>
      </c>
      <c r="J15" s="4" t="inlineStr">
        <is>
          <t>Jun. 14,
		2022</t>
        </is>
      </c>
    </row>
    <row r="16">
      <c r="A16" s="4" t="inlineStr">
        <is>
          <t>12% Amended Senior Secured Notes [Member]</t>
        </is>
      </c>
    </row>
    <row r="17">
      <c r="A17" s="3" t="inlineStr">
        <is>
          <t>Debt Instrument [Line Items]</t>
        </is>
      </c>
    </row>
    <row r="18">
      <c r="A18" s="4" t="inlineStr">
        <is>
          <t>Proceeds from issuance of debt</t>
        </is>
      </c>
      <c r="G18" s="6" t="n">
        <v>3000000</v>
      </c>
      <c r="H18" s="6" t="n">
        <v>3000000</v>
      </c>
    </row>
    <row r="19">
      <c r="A19" s="4" t="inlineStr">
        <is>
          <t>12% Amended Senior Secured Notes [Member] | BRF Finance Co LLC [Member]</t>
        </is>
      </c>
    </row>
    <row r="20">
      <c r="A20" s="3" t="inlineStr">
        <is>
          <t>Debt Instrument [Line Items]</t>
        </is>
      </c>
    </row>
    <row r="21">
      <c r="A21" s="4" t="inlineStr">
        <is>
          <t>Debt instrument interest rate</t>
        </is>
      </c>
      <c r="D21" s="4" t="inlineStr">
        <is>
          <t>12.00%</t>
        </is>
      </c>
      <c r="E21" s="4" t="inlineStr">
        <is>
          <t>12.00%</t>
        </is>
      </c>
    </row>
    <row r="22">
      <c r="A22" s="4" t="inlineStr">
        <is>
          <t>Percentage of decrease in interest</t>
        </is>
      </c>
      <c r="D22" s="4" t="inlineStr">
        <is>
          <t>10.00%</t>
        </is>
      </c>
    </row>
    <row r="23">
      <c r="A23" s="4" t="inlineStr">
        <is>
          <t>12% Amended Senior Secured Notes [Member] | Delayed Draw Term Note [Member]</t>
        </is>
      </c>
    </row>
    <row r="24">
      <c r="A24" s="3" t="inlineStr">
        <is>
          <t>Debt Instrument [Line Items]</t>
        </is>
      </c>
    </row>
    <row r="25">
      <c r="A25" s="4" t="inlineStr">
        <is>
          <t>Debt instrument interest rate</t>
        </is>
      </c>
      <c r="D25" s="4" t="inlineStr">
        <is>
          <t>15.00%</t>
        </is>
      </c>
      <c r="E25" s="4" t="inlineStr">
        <is>
          <t>15.00%</t>
        </is>
      </c>
      <c r="F25" s="4" t="inlineStr">
        <is>
          <t>15.00%</t>
        </is>
      </c>
    </row>
    <row r="26">
      <c r="A26" s="4" t="inlineStr">
        <is>
          <t>Proceeds from issuance of debt</t>
        </is>
      </c>
      <c r="E26" s="6" t="n">
        <v>6913865</v>
      </c>
    </row>
    <row r="27">
      <c r="A27" s="4" t="inlineStr">
        <is>
          <t>Debt maturity date</t>
        </is>
      </c>
      <c r="E27" s="4" t="inlineStr">
        <is>
          <t>Mar. 31,
		2021</t>
        </is>
      </c>
    </row>
    <row r="28">
      <c r="A28" s="4" t="inlineStr">
        <is>
          <t>Principal amount of debt</t>
        </is>
      </c>
      <c r="D28" s="6" t="n">
        <v>12000000</v>
      </c>
      <c r="E28" s="6" t="n">
        <v>12000000</v>
      </c>
    </row>
    <row r="29">
      <c r="A29" s="4" t="inlineStr">
        <is>
          <t>Legal fees</t>
        </is>
      </c>
      <c r="E29" s="5" t="n">
        <v>793109</v>
      </c>
    </row>
    <row r="30">
      <c r="A30" s="4" t="inlineStr">
        <is>
          <t>Net proceeds from issuance of debt</t>
        </is>
      </c>
      <c r="E30" s="5" t="n">
        <v>6000000</v>
      </c>
    </row>
    <row r="31">
      <c r="A31" s="4" t="inlineStr">
        <is>
          <t>12% Amended Senior Secured Notes [Member] | Delayed Draw Term Note [Member] | Maximum [Member]</t>
        </is>
      </c>
    </row>
    <row r="32">
      <c r="A32" s="3" t="inlineStr">
        <is>
          <t>Debt Instrument [Line Items]</t>
        </is>
      </c>
    </row>
    <row r="33">
      <c r="A33" s="4" t="inlineStr">
        <is>
          <t>Principal amount of debt</t>
        </is>
      </c>
      <c r="D33" s="6" t="n">
        <v>8000000</v>
      </c>
      <c r="E33" s="6" t="n">
        <v>8000000</v>
      </c>
    </row>
    <row r="34">
      <c r="A34" s="4" t="inlineStr">
        <is>
          <t>Payroll Protection Program Loan [Member]</t>
        </is>
      </c>
    </row>
    <row r="35">
      <c r="A35" s="3" t="inlineStr">
        <is>
          <t>Debt Instrument [Line Items]</t>
        </is>
      </c>
    </row>
    <row r="36">
      <c r="A36" s="4" t="inlineStr">
        <is>
          <t>Debt instrument interest rate</t>
        </is>
      </c>
      <c r="C36" s="4" t="inlineStr">
        <is>
          <t>0.98%</t>
        </is>
      </c>
    </row>
    <row r="37">
      <c r="A37" s="4" t="inlineStr">
        <is>
          <t>Debt maturity date</t>
        </is>
      </c>
      <c r="C37" s="4" t="inlineStr">
        <is>
          <t>Apr. 6,
		2022</t>
        </is>
      </c>
    </row>
    <row r="38">
      <c r="A38" s="4" t="inlineStr">
        <is>
          <t>Proceeds from Bank Debt</t>
        </is>
      </c>
      <c r="C38" s="6" t="n">
        <v>5702725</v>
      </c>
    </row>
    <row r="39">
      <c r="A39" s="4" t="inlineStr">
        <is>
          <t>Debt Instrument, Decrease, Forgiveness</t>
        </is>
      </c>
      <c r="B39" s="6" t="n">
        <v>5702725</v>
      </c>
    </row>
    <row r="40">
      <c r="A40" s="4" t="inlineStr">
        <is>
          <t>Gain (Loss) on Extinguishment of Debt</t>
        </is>
      </c>
      <c r="K40" s="6" t="n">
        <v>57166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Preferred Stock (Details Narrative) - $ / shares</t>
        </is>
      </c>
      <c r="B1" s="2" t="inlineStr">
        <is>
          <t>Aug. 17, 2021</t>
        </is>
      </c>
      <c r="C1" s="2" t="inlineStr">
        <is>
          <t>May 04, 2021</t>
        </is>
      </c>
      <c r="D1" s="2" t="inlineStr">
        <is>
          <t>Sep. 30, 2021</t>
        </is>
      </c>
      <c r="E1" s="2" t="inlineStr">
        <is>
          <t>Sep. 30, 2020</t>
        </is>
      </c>
    </row>
    <row r="2">
      <c r="A2" s="3" t="inlineStr">
        <is>
          <t>Class of Stock [Line Items]</t>
        </is>
      </c>
    </row>
    <row r="3">
      <c r="A3" s="4" t="inlineStr">
        <is>
          <t>Shares Issued, Price Per Share</t>
        </is>
      </c>
      <c r="D3" s="6" t="n">
        <v>4</v>
      </c>
      <c r="E3" s="6" t="n">
        <v>4</v>
      </c>
    </row>
    <row r="4">
      <c r="A4" s="4" t="inlineStr">
        <is>
          <t>Series H Preferred Stock [Member]</t>
        </is>
      </c>
    </row>
    <row r="5">
      <c r="A5" s="3" t="inlineStr">
        <is>
          <t>Class of Stock [Line Items]</t>
        </is>
      </c>
    </row>
    <row r="6">
      <c r="A6" s="4" t="inlineStr">
        <is>
          <t>Number of shares issued during period, shares</t>
        </is>
      </c>
      <c r="B6" s="5" t="n">
        <v>50</v>
      </c>
    </row>
    <row r="7">
      <c r="A7" s="4" t="inlineStr">
        <is>
          <t>Number of shares converted</t>
        </is>
      </c>
      <c r="B7" s="5" t="n">
        <v>151515</v>
      </c>
    </row>
    <row r="8">
      <c r="A8" s="4" t="inlineStr">
        <is>
          <t>Series L Preferred Stock [Member]</t>
        </is>
      </c>
    </row>
    <row r="9">
      <c r="A9" s="3" t="inlineStr">
        <is>
          <t>Class of Stock [Line Items]</t>
        </is>
      </c>
    </row>
    <row r="10">
      <c r="A10" s="4" t="inlineStr">
        <is>
          <t>Shares Issued, Price Per Share</t>
        </is>
      </c>
      <c r="C10" s="7" t="n">
        <v>0.01</v>
      </c>
    </row>
    <row r="11">
      <c r="A11" s="4" t="inlineStr">
        <is>
          <t>Preferred Stock, Voting Rights</t>
        </is>
      </c>
      <c r="C11" s="4" t="inlineStr">
        <is>
          <t>(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row r="12">
      <c r="A12" s="4" t="inlineStr">
        <is>
          <t>Series L Preferred Stock [Member] | Purchase Agreements [Member]</t>
        </is>
      </c>
    </row>
    <row r="13">
      <c r="A13" s="3" t="inlineStr">
        <is>
          <t>Class of Stock [Line Items]</t>
        </is>
      </c>
    </row>
    <row r="14">
      <c r="A14" s="4" t="inlineStr">
        <is>
          <t>Shares Issued, Price Per Share</t>
        </is>
      </c>
      <c r="C14"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30" customWidth="1" min="2" max="2"/>
  </cols>
  <sheetData>
    <row r="1">
      <c r="A1" s="1" t="inlineStr">
        <is>
          <t>Summary of Warrant Activity (Details)</t>
        </is>
      </c>
      <c r="B1" s="2" t="inlineStr">
        <is>
          <t>Sep. 30, 2021$ / sharesshares</t>
        </is>
      </c>
    </row>
    <row r="2">
      <c r="A2" s="3" t="inlineStr">
        <is>
          <t>Share-based Compensation Arrangement by Share-based Payment Award [Line Items]</t>
        </is>
      </c>
    </row>
    <row r="3">
      <c r="A3" s="4" t="inlineStr">
        <is>
          <t>Outstanding, Classified as Derivative Liabilities</t>
        </is>
      </c>
      <c r="B3" s="5" t="n">
        <v>2375000</v>
      </c>
    </row>
    <row r="4">
      <c r="A4" s="4" t="inlineStr">
        <is>
          <t>Outstanding, Classified within Stockholders' Equity</t>
        </is>
      </c>
      <c r="B4" s="5" t="n">
        <v>507055</v>
      </c>
    </row>
    <row r="5">
      <c r="A5" s="4" t="inlineStr">
        <is>
          <t>Total Exercisable</t>
        </is>
      </c>
      <c r="B5" s="5" t="n">
        <v>2882055</v>
      </c>
    </row>
    <row r="6">
      <c r="A6" s="4" t="inlineStr">
        <is>
          <t>MDB Warrants [Member]</t>
        </is>
      </c>
    </row>
    <row r="7">
      <c r="A7" s="3" t="inlineStr">
        <is>
          <t>Share-based Compensation Arrangement by Share-based Payment Award [Line Items]</t>
        </is>
      </c>
    </row>
    <row r="8">
      <c r="A8" s="4" t="inlineStr">
        <is>
          <t>Exercise Price | $ / shares</t>
        </is>
      </c>
      <c r="B8" s="7" t="n">
        <v>0.2</v>
      </c>
    </row>
    <row r="9">
      <c r="A9" s="4" t="inlineStr">
        <is>
          <t>Expiration Date</t>
        </is>
      </c>
      <c r="B9" s="4" t="inlineStr">
        <is>
          <t>Nov. 4,
		2021</t>
        </is>
      </c>
    </row>
    <row r="10">
      <c r="A10" s="4" t="inlineStr">
        <is>
          <t>Outstanding, Classified as Derivative Liabilities</t>
        </is>
      </c>
      <c r="B10" s="4" t="inlineStr">
        <is>
          <t xml:space="preserve"> </t>
        </is>
      </c>
    </row>
    <row r="11">
      <c r="A11" s="4" t="inlineStr">
        <is>
          <t>Outstanding, Classified within Stockholders' Equity</t>
        </is>
      </c>
      <c r="B11" s="5" t="n">
        <v>327490</v>
      </c>
    </row>
    <row r="12">
      <c r="A12" s="4" t="inlineStr">
        <is>
          <t>Total Exercisable</t>
        </is>
      </c>
      <c r="B12" s="5" t="n">
        <v>327490</v>
      </c>
    </row>
    <row r="13">
      <c r="A13" s="4" t="inlineStr">
        <is>
          <t>Strome Warrants [Member]</t>
        </is>
      </c>
    </row>
    <row r="14">
      <c r="A14" s="3" t="inlineStr">
        <is>
          <t>Share-based Compensation Arrangement by Share-based Payment Award [Line Items]</t>
        </is>
      </c>
    </row>
    <row r="15">
      <c r="A15" s="4" t="inlineStr">
        <is>
          <t>Exercise Price | $ / shares</t>
        </is>
      </c>
      <c r="B15" s="7" t="n">
        <v>0.5</v>
      </c>
    </row>
    <row r="16">
      <c r="A16" s="4" t="inlineStr">
        <is>
          <t>Expiration Date</t>
        </is>
      </c>
      <c r="B16" s="4" t="inlineStr">
        <is>
          <t>Jun. 15,
		2023</t>
        </is>
      </c>
    </row>
    <row r="17">
      <c r="A17" s="4" t="inlineStr">
        <is>
          <t>Outstanding, Classified as Derivative Liabilities</t>
        </is>
      </c>
      <c r="B17" s="5" t="n">
        <v>1500000</v>
      </c>
    </row>
    <row r="18">
      <c r="A18" s="4" t="inlineStr">
        <is>
          <t>Outstanding, Classified within Stockholders' Equity</t>
        </is>
      </c>
      <c r="B18" s="4" t="inlineStr">
        <is>
          <t xml:space="preserve"> </t>
        </is>
      </c>
    </row>
    <row r="19">
      <c r="A19" s="4" t="inlineStr">
        <is>
          <t>Total Exercisable</t>
        </is>
      </c>
      <c r="B19" s="5" t="n">
        <v>1500000</v>
      </c>
    </row>
    <row r="20">
      <c r="A20" s="4" t="inlineStr">
        <is>
          <t>B. Riley Warrants [Member]</t>
        </is>
      </c>
    </row>
    <row r="21">
      <c r="A21" s="3" t="inlineStr">
        <is>
          <t>Share-based Compensation Arrangement by Share-based Payment Award [Line Items]</t>
        </is>
      </c>
    </row>
    <row r="22">
      <c r="A22" s="4" t="inlineStr">
        <is>
          <t>Exercise Price | $ / shares</t>
        </is>
      </c>
      <c r="B22" s="7" t="n">
        <v>0.33</v>
      </c>
    </row>
    <row r="23">
      <c r="A23" s="4" t="inlineStr">
        <is>
          <t>Expiration Date</t>
        </is>
      </c>
      <c r="B23" s="4" t="inlineStr">
        <is>
          <t>Oct. 18,
		2025</t>
        </is>
      </c>
    </row>
    <row r="24">
      <c r="A24" s="4" t="inlineStr">
        <is>
          <t>Outstanding, Classified as Derivative Liabilities</t>
        </is>
      </c>
      <c r="B24" s="5" t="n">
        <v>875000</v>
      </c>
    </row>
    <row r="25">
      <c r="A25" s="4" t="inlineStr">
        <is>
          <t>Outstanding, Classified within Stockholders' Equity</t>
        </is>
      </c>
      <c r="B25" s="4" t="inlineStr">
        <is>
          <t xml:space="preserve"> </t>
        </is>
      </c>
    </row>
    <row r="26">
      <c r="A26" s="4" t="inlineStr">
        <is>
          <t>Total Exercisable</t>
        </is>
      </c>
      <c r="B26" s="5" t="n">
        <v>875000</v>
      </c>
    </row>
    <row r="27">
      <c r="A27" s="4" t="inlineStr">
        <is>
          <t>MDB Warrants One [Member]</t>
        </is>
      </c>
    </row>
    <row r="28">
      <c r="A28" s="3" t="inlineStr">
        <is>
          <t>Share-based Compensation Arrangement by Share-based Payment Award [Line Items]</t>
        </is>
      </c>
    </row>
    <row r="29">
      <c r="A29" s="4" t="inlineStr">
        <is>
          <t>Exercise Price | $ / shares</t>
        </is>
      </c>
      <c r="B29" s="7" t="n">
        <v>1.15</v>
      </c>
    </row>
    <row r="30">
      <c r="A30" s="4" t="inlineStr">
        <is>
          <t>Expiration Date</t>
        </is>
      </c>
      <c r="B30" s="4" t="inlineStr">
        <is>
          <t>Oct. 19,
		2022</t>
        </is>
      </c>
    </row>
    <row r="31">
      <c r="A31" s="4" t="inlineStr">
        <is>
          <t>Outstanding, Classified as Derivative Liabilities</t>
        </is>
      </c>
      <c r="B31" s="4" t="inlineStr">
        <is>
          <t xml:space="preserve"> </t>
        </is>
      </c>
    </row>
    <row r="32">
      <c r="A32" s="4" t="inlineStr">
        <is>
          <t>Outstanding, Classified within Stockholders' Equity</t>
        </is>
      </c>
      <c r="B32" s="5" t="n">
        <v>119565</v>
      </c>
    </row>
    <row r="33">
      <c r="A33" s="4" t="inlineStr">
        <is>
          <t>Total Exercisable</t>
        </is>
      </c>
      <c r="B33" s="5" t="n">
        <v>119565</v>
      </c>
    </row>
    <row r="34">
      <c r="A34" s="4" t="inlineStr">
        <is>
          <t>MDB Warrants Two [Member]</t>
        </is>
      </c>
    </row>
    <row r="35">
      <c r="A35" s="3" t="inlineStr">
        <is>
          <t>Share-based Compensation Arrangement by Share-based Payment Award [Line Items]</t>
        </is>
      </c>
    </row>
    <row r="36">
      <c r="A36" s="4" t="inlineStr">
        <is>
          <t>Exercise Price | $ / shares</t>
        </is>
      </c>
      <c r="B36" s="7" t="n">
        <v>2.5</v>
      </c>
    </row>
    <row r="37">
      <c r="A37" s="4" t="inlineStr">
        <is>
          <t>Expiration Date</t>
        </is>
      </c>
      <c r="B37" s="4" t="inlineStr">
        <is>
          <t>Oct. 19,
		2022</t>
        </is>
      </c>
    </row>
    <row r="38">
      <c r="A38" s="4" t="inlineStr">
        <is>
          <t>Outstanding, Classified as Derivative Liabilities</t>
        </is>
      </c>
      <c r="B38" s="4" t="inlineStr">
        <is>
          <t xml:space="preserve"> </t>
        </is>
      </c>
    </row>
    <row r="39">
      <c r="A39" s="4" t="inlineStr">
        <is>
          <t>Outstanding, Classified within Stockholders' Equity</t>
        </is>
      </c>
      <c r="B39" s="5" t="n">
        <v>60000</v>
      </c>
    </row>
    <row r="40">
      <c r="A40" s="4" t="inlineStr">
        <is>
          <t>Total Exercisable</t>
        </is>
      </c>
      <c r="B40"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s>
  <sheetData>
    <row r="1">
      <c r="A1" s="1" t="inlineStr">
        <is>
          <t>Stockholders’ Equity (Details Narrative) - USD ($)</t>
        </is>
      </c>
      <c r="B1" s="2" t="inlineStr">
        <is>
          <t>Jun. 02, 2021</t>
        </is>
      </c>
      <c r="C1" s="2" t="inlineStr">
        <is>
          <t>May 25, 2021</t>
        </is>
      </c>
      <c r="D1" s="2" t="inlineStr">
        <is>
          <t>Sep. 30, 2021</t>
        </is>
      </c>
      <c r="E1" s="2" t="inlineStr">
        <is>
          <t>Sep. 30, 2020</t>
        </is>
      </c>
      <c r="F1" s="2" t="inlineStr">
        <is>
          <t>Dec. 31, 2020</t>
        </is>
      </c>
    </row>
    <row r="2">
      <c r="A2" s="3" t="inlineStr">
        <is>
          <t>Accumulated Other Comprehensive Income (Loss) [Line Items]</t>
        </is>
      </c>
    </row>
    <row r="3">
      <c r="A3" s="4" t="inlineStr">
        <is>
          <t>Common stock authorized</t>
        </is>
      </c>
      <c r="D3" s="5" t="n">
        <v>1000000000</v>
      </c>
      <c r="F3" s="5" t="n">
        <v>1000000000</v>
      </c>
    </row>
    <row r="4">
      <c r="A4" s="4" t="inlineStr">
        <is>
          <t>Common stock par value</t>
        </is>
      </c>
      <c r="D4" s="7" t="n">
        <v>0.01</v>
      </c>
      <c r="F4" s="7" t="n">
        <v>0.01</v>
      </c>
    </row>
    <row r="5">
      <c r="A5" s="4" t="inlineStr">
        <is>
          <t>Proceeds from Issuance of Private Placement</t>
        </is>
      </c>
      <c r="D5" s="6" t="n">
        <v>20005000</v>
      </c>
      <c r="E5" s="4" t="inlineStr">
        <is>
          <t xml:space="preserve"> </t>
        </is>
      </c>
    </row>
    <row r="6">
      <c r="A6" s="4" t="inlineStr">
        <is>
          <t>Warrant [Member]</t>
        </is>
      </c>
    </row>
    <row r="7">
      <c r="A7" s="3" t="inlineStr">
        <is>
          <t>Accumulated Other Comprehensive Income (Loss) [Line Items]</t>
        </is>
      </c>
    </row>
    <row r="8">
      <c r="A8" s="4" t="inlineStr">
        <is>
          <t>Aggregate intrinsic value</t>
        </is>
      </c>
      <c r="D8" s="6" t="n">
        <v>102698</v>
      </c>
    </row>
    <row r="9">
      <c r="A9" s="4" t="inlineStr">
        <is>
          <t>Common stock, price per share</t>
        </is>
      </c>
      <c r="D9" s="7" t="n">
        <v>0.38</v>
      </c>
    </row>
    <row r="10">
      <c r="A10" s="4" t="inlineStr">
        <is>
          <t>Securities Purchase Agreements [Member] | Accredited Investors [Member]</t>
        </is>
      </c>
    </row>
    <row r="11">
      <c r="A11" s="3" t="inlineStr">
        <is>
          <t>Accumulated Other Comprehensive Income (Loss) [Line Items]</t>
        </is>
      </c>
    </row>
    <row r="12">
      <c r="A12" s="4" t="inlineStr">
        <is>
          <t>Sale of Stock, Number of Shares Issued in Transaction</t>
        </is>
      </c>
      <c r="B12" s="5" t="n">
        <v>7142857</v>
      </c>
      <c r="C12" s="5" t="n">
        <v>21435718</v>
      </c>
    </row>
    <row r="13">
      <c r="A13" s="4" t="inlineStr">
        <is>
          <t>Sale of Stock, Price Per Share</t>
        </is>
      </c>
      <c r="B13" s="7" t="n">
        <v>0.7</v>
      </c>
      <c r="C13" s="7" t="n">
        <v>0.7</v>
      </c>
    </row>
    <row r="14">
      <c r="A14" s="4" t="inlineStr">
        <is>
          <t>Proceeds from Issuance of Private Placement</t>
        </is>
      </c>
      <c r="B14" s="6" t="n">
        <v>5000000</v>
      </c>
      <c r="C14" s="6" t="n">
        <v>15005000</v>
      </c>
    </row>
    <row r="15">
      <c r="A15" s="4" t="inlineStr">
        <is>
          <t>Legal Fees</t>
        </is>
      </c>
      <c r="C15" s="5" t="n">
        <v>167244</v>
      </c>
    </row>
    <row r="16">
      <c r="A16" s="4" t="inlineStr">
        <is>
          <t>Securities Purchase Agreements [Member] | B Riley [Member]</t>
        </is>
      </c>
    </row>
    <row r="17">
      <c r="A17" s="3" t="inlineStr">
        <is>
          <t>Accumulated Other Comprehensive Income (Loss) [Line Items]</t>
        </is>
      </c>
    </row>
    <row r="18">
      <c r="A18" s="4" t="inlineStr">
        <is>
          <t>Proceeds from Issuance of Private Placement</t>
        </is>
      </c>
      <c r="C18" s="5" t="n">
        <v>19837757</v>
      </c>
    </row>
    <row r="19">
      <c r="A19" s="4" t="inlineStr">
        <is>
          <t>Legal Fees</t>
        </is>
      </c>
      <c r="C19"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Deficiency (Unaudited)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eginning balance, value</t>
        </is>
      </c>
      <c r="B3" s="6" t="n">
        <v>-32437540</v>
      </c>
      <c r="C3" s="6" t="n">
        <v>-40243558</v>
      </c>
      <c r="D3" s="6" t="n">
        <v>-20313460</v>
      </c>
      <c r="E3" s="6" t="n">
        <v>-74574520</v>
      </c>
      <c r="F3" s="6" t="n">
        <v>-55583917</v>
      </c>
      <c r="G3" s="6" t="n">
        <v>-37067984</v>
      </c>
      <c r="H3" s="6" t="n">
        <v>-20313460</v>
      </c>
      <c r="I3" s="6" t="n">
        <v>-37067984</v>
      </c>
    </row>
    <row r="4">
      <c r="A4" s="4" t="inlineStr">
        <is>
          <t>Issuance of restricted stock awards to the board of directors</t>
        </is>
      </c>
      <c r="B4" s="5" t="n">
        <v>502500</v>
      </c>
      <c r="C4" s="4" t="inlineStr">
        <is>
          <t xml:space="preserve"> </t>
        </is>
      </c>
      <c r="D4" s="4" t="inlineStr">
        <is>
          <t xml:space="preserve"> </t>
        </is>
      </c>
      <c r="G4" s="4" t="inlineStr">
        <is>
          <t xml:space="preserve"> </t>
        </is>
      </c>
    </row>
    <row r="5">
      <c r="A5" s="4" t="inlineStr">
        <is>
          <t>Repurchase of restricted stock classified as liabilities</t>
        </is>
      </c>
      <c r="B5" s="4" t="inlineStr">
        <is>
          <t xml:space="preserve"> </t>
        </is>
      </c>
      <c r="C5" s="4" t="inlineStr">
        <is>
          <t xml:space="preserve"> </t>
        </is>
      </c>
      <c r="D5" s="4" t="inlineStr">
        <is>
          <t xml:space="preserve"> </t>
        </is>
      </c>
    </row>
    <row r="6">
      <c r="A6" s="4" t="inlineStr">
        <is>
          <t>Issuance of restricted stock in connection with the acquisition of The Spun</t>
        </is>
      </c>
      <c r="C6" s="4" t="inlineStr">
        <is>
          <t xml:space="preserve"> </t>
        </is>
      </c>
    </row>
    <row r="7">
      <c r="A7" s="4" t="inlineStr">
        <is>
          <t>Cashless exercise of common stock options</t>
        </is>
      </c>
      <c r="C7" s="4" t="inlineStr">
        <is>
          <t xml:space="preserve"> </t>
        </is>
      </c>
    </row>
    <row r="8">
      <c r="A8" s="4" t="inlineStr">
        <is>
          <t>Common stock withheld for taxes</t>
        </is>
      </c>
      <c r="B8" s="5" t="n">
        <v>-29118</v>
      </c>
      <c r="C8" s="5" t="n">
        <v>-41120</v>
      </c>
      <c r="E8" s="5" t="n">
        <v>-40957</v>
      </c>
      <c r="F8" s="5" t="n">
        <v>-112340</v>
      </c>
      <c r="G8" s="5" t="n">
        <v>-169481</v>
      </c>
    </row>
    <row r="9">
      <c r="A9" s="4" t="inlineStr">
        <is>
          <t>Proceeds from common stock private placement</t>
        </is>
      </c>
      <c r="C9" s="5" t="n">
        <v>19837757</v>
      </c>
    </row>
    <row r="10">
      <c r="A10" s="4" t="inlineStr">
        <is>
          <t>Issuance of restricted stock units in connection with the acquisition of LiftIgniter</t>
        </is>
      </c>
      <c r="D10" s="4" t="inlineStr">
        <is>
          <t xml:space="preserve"> </t>
        </is>
      </c>
      <c r="G10" s="5" t="n">
        <v>500000</v>
      </c>
    </row>
    <row r="11">
      <c r="A11" s="4" t="inlineStr">
        <is>
          <t>Issuance of common stock in connection with professional services</t>
        </is>
      </c>
      <c r="D11" s="5" t="n">
        <v>125000</v>
      </c>
      <c r="H11" s="5" t="n">
        <v>125000</v>
      </c>
      <c r="I11" s="4" t="inlineStr">
        <is>
          <t xml:space="preserve"> </t>
        </is>
      </c>
    </row>
    <row r="12">
      <c r="A12" s="4" t="inlineStr">
        <is>
          <t>Issuance of common stock upon conversion of Series H convertible preferred stock</t>
        </is>
      </c>
      <c r="B12" s="5" t="n">
        <v>50000</v>
      </c>
      <c r="E12" s="5" t="n">
        <v>300000</v>
      </c>
    </row>
    <row r="13">
      <c r="A13" s="4" t="inlineStr">
        <is>
          <t>Issuance of common stock upon vesting of restricted stock units</t>
        </is>
      </c>
      <c r="B13" s="4" t="inlineStr">
        <is>
          <t xml:space="preserve"> </t>
        </is>
      </c>
    </row>
    <row r="14">
      <c r="A14" s="4" t="inlineStr">
        <is>
          <t>Forfeiture of unvested restricted stock awards</t>
        </is>
      </c>
      <c r="B14" s="4" t="inlineStr">
        <is>
          <t xml:space="preserve"> </t>
        </is>
      </c>
    </row>
    <row r="15">
      <c r="A15" s="4" t="inlineStr">
        <is>
          <t>Issuance of common stock in connection with the acquisition of Say Media</t>
        </is>
      </c>
      <c r="E15" s="4" t="inlineStr">
        <is>
          <t xml:space="preserve"> </t>
        </is>
      </c>
      <c r="F15" s="4" t="inlineStr">
        <is>
          <t xml:space="preserve"> </t>
        </is>
      </c>
    </row>
    <row r="16">
      <c r="A16" s="4" t="inlineStr">
        <is>
          <t>Beneficial conversion feature on Series H convertible preferred stock</t>
        </is>
      </c>
      <c r="E16" s="5" t="n">
        <v>132663</v>
      </c>
    </row>
    <row r="17">
      <c r="A17" s="4" t="inlineStr">
        <is>
          <t>Deemed dividend on Series H convertible preferred stock</t>
        </is>
      </c>
      <c r="E17" s="5" t="n">
        <v>-132663</v>
      </c>
    </row>
    <row r="18">
      <c r="A18" s="4" t="inlineStr">
        <is>
          <t>Stock-based compensation</t>
        </is>
      </c>
      <c r="B18" s="5" t="n">
        <v>8961704</v>
      </c>
      <c r="C18" s="5" t="n">
        <v>8665939</v>
      </c>
      <c r="D18" s="5" t="n">
        <v>5408207</v>
      </c>
      <c r="E18" s="5" t="n">
        <v>4231878</v>
      </c>
      <c r="F18" s="5" t="n">
        <v>4283066</v>
      </c>
      <c r="G18" s="5" t="n">
        <v>3930172</v>
      </c>
    </row>
    <row r="19">
      <c r="A19" s="4" t="inlineStr">
        <is>
          <t>Net loss</t>
        </is>
      </c>
      <c r="B19" s="5" t="n">
        <v>-24706654</v>
      </c>
      <c r="C19" s="5" t="n">
        <v>-20656558</v>
      </c>
      <c r="D19" s="5" t="n">
        <v>-25463305</v>
      </c>
      <c r="E19" s="5" t="n">
        <v>-21264431</v>
      </c>
      <c r="F19" s="5" t="n">
        <v>-23161329</v>
      </c>
      <c r="G19" s="5" t="n">
        <v>-22776624</v>
      </c>
      <c r="H19" s="5" t="n">
        <v>-70826517</v>
      </c>
      <c r="I19" s="5" t="n">
        <v>-67202384</v>
      </c>
    </row>
    <row r="20">
      <c r="A20" s="4" t="inlineStr">
        <is>
          <t>Ending balance, value</t>
        </is>
      </c>
      <c r="B20" s="5" t="n">
        <v>-47659108</v>
      </c>
      <c r="C20" s="5" t="n">
        <v>-32437540</v>
      </c>
      <c r="D20" s="5" t="n">
        <v>-40243558</v>
      </c>
      <c r="E20" s="5" t="n">
        <v>-91348030</v>
      </c>
      <c r="F20" s="5" t="n">
        <v>-74574520</v>
      </c>
      <c r="G20" s="5" t="n">
        <v>-55583917</v>
      </c>
      <c r="H20" s="5" t="n">
        <v>-47659108</v>
      </c>
      <c r="I20" s="5" t="n">
        <v>-91348030</v>
      </c>
    </row>
    <row r="21">
      <c r="A21" s="4" t="inlineStr">
        <is>
          <t>Common Stock [Member]</t>
        </is>
      </c>
    </row>
    <row r="22">
      <c r="A22" s="4" t="inlineStr">
        <is>
          <t>Beginning balance, value</t>
        </is>
      </c>
      <c r="B22" s="6" t="n">
        <v>2631757</v>
      </c>
      <c r="C22" s="6" t="n">
        <v>2303264</v>
      </c>
      <c r="D22" s="6" t="n">
        <v>2290851</v>
      </c>
      <c r="E22" s="6" t="n">
        <v>385902</v>
      </c>
      <c r="F22" s="6" t="n">
        <v>374746</v>
      </c>
      <c r="G22" s="6" t="n">
        <v>371190</v>
      </c>
      <c r="H22" s="6" t="n">
        <v>2290851</v>
      </c>
      <c r="I22" s="6" t="n">
        <v>371190</v>
      </c>
    </row>
    <row r="23">
      <c r="A23" s="4" t="inlineStr">
        <is>
          <t>Beginning balance, shares</t>
        </is>
      </c>
      <c r="B23" s="5" t="n">
        <v>263175743</v>
      </c>
      <c r="C23" s="5" t="n">
        <v>230326425</v>
      </c>
      <c r="D23" s="5" t="n">
        <v>229085167</v>
      </c>
      <c r="E23" s="5" t="n">
        <v>38590363</v>
      </c>
      <c r="F23" s="5" t="n">
        <v>37474736</v>
      </c>
      <c r="G23" s="5" t="n">
        <v>37119117</v>
      </c>
      <c r="H23" s="5" t="n">
        <v>229085167</v>
      </c>
      <c r="I23" s="5" t="n">
        <v>37119117</v>
      </c>
    </row>
    <row r="24">
      <c r="A24" s="4" t="inlineStr">
        <is>
          <t>Issuance of restricted stock awards to the board of directors</t>
        </is>
      </c>
      <c r="B24" s="6" t="n">
        <v>7500</v>
      </c>
      <c r="C24" s="6" t="n">
        <v>822</v>
      </c>
      <c r="D24" s="6" t="n">
        <v>8052</v>
      </c>
      <c r="G24" s="6" t="n">
        <v>5625</v>
      </c>
    </row>
    <row r="25">
      <c r="A25" s="4" t="inlineStr">
        <is>
          <t>Issuance of restricted stock awards to the board of directors, shares</t>
        </is>
      </c>
      <c r="B25" s="5" t="n">
        <v>750000</v>
      </c>
      <c r="C25" s="5" t="n">
        <v>82158</v>
      </c>
      <c r="D25" s="5" t="n">
        <v>805165</v>
      </c>
      <c r="G25" s="5" t="n">
        <v>562500</v>
      </c>
    </row>
    <row r="26">
      <c r="A26" s="4" t="inlineStr">
        <is>
          <t>Repurchase of restricted stock classified as liabilities</t>
        </is>
      </c>
      <c r="B26" s="6" t="n">
        <v>-1331</v>
      </c>
      <c r="C26" s="6" t="n">
        <v>-1331</v>
      </c>
      <c r="D26" s="6" t="n">
        <v>-1331</v>
      </c>
    </row>
    <row r="27">
      <c r="A27" s="4" t="inlineStr">
        <is>
          <t>Repurchase of restricted stock classified as liabilities, shares</t>
        </is>
      </c>
      <c r="B27" s="5" t="n">
        <v>-133068</v>
      </c>
      <c r="C27" s="5" t="n">
        <v>-133068</v>
      </c>
      <c r="D27" s="5" t="n">
        <v>-133068</v>
      </c>
    </row>
    <row r="28">
      <c r="A28" s="4" t="inlineStr">
        <is>
          <t>Issuance of restricted stock in connection with the acquisition of The Spun</t>
        </is>
      </c>
      <c r="C28" s="6" t="n">
        <v>42857</v>
      </c>
    </row>
    <row r="29">
      <c r="A29" s="4" t="inlineStr">
        <is>
          <t>Issuance of restricted stock in connection with the acquisition of The Spun, shares</t>
        </is>
      </c>
      <c r="C29" s="5" t="n">
        <v>4285714</v>
      </c>
    </row>
    <row r="30">
      <c r="A30" s="4" t="inlineStr">
        <is>
          <t>Cashless exercise of common stock options</t>
        </is>
      </c>
      <c r="C30" s="6" t="n">
        <v>849</v>
      </c>
    </row>
    <row r="31">
      <c r="A31" s="4" t="inlineStr">
        <is>
          <t>Cashless exercise of common stock, shares</t>
        </is>
      </c>
      <c r="C31" s="5" t="n">
        <v>84891</v>
      </c>
    </row>
    <row r="32">
      <c r="A32" s="4" t="inlineStr">
        <is>
          <t>Common stock withheld for taxes</t>
        </is>
      </c>
      <c r="B32" s="6" t="n">
        <v>-469</v>
      </c>
      <c r="C32" s="6" t="n">
        <v>-490</v>
      </c>
      <c r="E32" s="6" t="n">
        <v>-586</v>
      </c>
      <c r="F32" s="6" t="n">
        <v>-2348</v>
      </c>
      <c r="G32" s="6" t="n">
        <v>-2069</v>
      </c>
    </row>
    <row r="33">
      <c r="A33" s="4" t="inlineStr">
        <is>
          <t>Common stock withheld for taxes, shares</t>
        </is>
      </c>
      <c r="B33" s="5" t="n">
        <v>-46856</v>
      </c>
      <c r="C33" s="5" t="n">
        <v>-49952</v>
      </c>
      <c r="E33" s="5" t="n">
        <v>-58628</v>
      </c>
      <c r="F33" s="5" t="n">
        <v>-234767</v>
      </c>
      <c r="G33" s="5" t="n">
        <v>-206881</v>
      </c>
    </row>
    <row r="34">
      <c r="A34" s="4" t="inlineStr">
        <is>
          <t>Proceeds from common stock private placement</t>
        </is>
      </c>
      <c r="C34" s="6" t="n">
        <v>285786</v>
      </c>
    </row>
    <row r="35">
      <c r="A35" s="4" t="inlineStr">
        <is>
          <t>Proceeds from common stock private placement, shares</t>
        </is>
      </c>
      <c r="C35" s="5" t="n">
        <v>28578575</v>
      </c>
    </row>
    <row r="36">
      <c r="A36" s="4" t="inlineStr">
        <is>
          <t>Issuance of restricted stock units in connection with the acquisition of LiftIgniter</t>
        </is>
      </c>
      <c r="D36" s="6" t="n">
        <v>2567</v>
      </c>
      <c r="G36" s="4" t="inlineStr">
        <is>
          <t xml:space="preserve"> </t>
        </is>
      </c>
    </row>
    <row r="37">
      <c r="A37" s="4" t="inlineStr">
        <is>
          <t>Issuance of restricted stock units in connection with the acquisition of LiftIgniter, Shares</t>
        </is>
      </c>
      <c r="D37" s="5" t="n">
        <v>256661</v>
      </c>
    </row>
    <row r="38">
      <c r="A38" s="4" t="inlineStr">
        <is>
          <t>Issuance of common stock in connection with professional services</t>
        </is>
      </c>
      <c r="D38" s="6" t="n">
        <v>3125</v>
      </c>
    </row>
    <row r="39">
      <c r="A39" s="4" t="inlineStr">
        <is>
          <t>Issuance of common stock in connection with professional services, shares</t>
        </is>
      </c>
      <c r="D39" s="5" t="n">
        <v>312500</v>
      </c>
    </row>
    <row r="40">
      <c r="A40" s="4" t="inlineStr">
        <is>
          <t>Issuance of common stock upon conversion of Series H convertible preferred stock</t>
        </is>
      </c>
      <c r="B40" s="6" t="n">
        <v>1515</v>
      </c>
      <c r="E40" s="6" t="n">
        <v>9091</v>
      </c>
    </row>
    <row r="41">
      <c r="A41" s="4" t="inlineStr">
        <is>
          <t>Issuance of common stock upon conversion of Series H convertible preferred stock, shares</t>
        </is>
      </c>
      <c r="B41" s="5" t="n">
        <v>151515</v>
      </c>
      <c r="E41" s="5" t="n">
        <v>909090</v>
      </c>
    </row>
    <row r="42">
      <c r="A42" s="4" t="inlineStr">
        <is>
          <t>Issuance of common stock upon vesting of restricted stock units</t>
        </is>
      </c>
      <c r="B42" s="6" t="n">
        <v>5000</v>
      </c>
    </row>
    <row r="43">
      <c r="A43" s="4" t="inlineStr">
        <is>
          <t>Issuance of common stock in connection with vesting of restricted stock units, shares</t>
        </is>
      </c>
      <c r="B43" s="5" t="n">
        <v>500000</v>
      </c>
    </row>
    <row r="44">
      <c r="A44" s="4" t="inlineStr">
        <is>
          <t>Forfeiture of unvested restricted stock awards</t>
        </is>
      </c>
      <c r="B44" s="6" t="n">
        <v>-1505</v>
      </c>
    </row>
    <row r="45">
      <c r="A45" s="4" t="inlineStr">
        <is>
          <t>Forfeiture of unvested restricted stock awards, shares</t>
        </is>
      </c>
      <c r="B45" s="5" t="n">
        <v>150557</v>
      </c>
    </row>
    <row r="46">
      <c r="A46" s="4" t="inlineStr">
        <is>
          <t>Issuance of common stock in connection with the acquisition of Say Media</t>
        </is>
      </c>
      <c r="E46" s="6" t="n">
        <v>11074</v>
      </c>
      <c r="F46" s="6" t="n">
        <v>13504</v>
      </c>
    </row>
    <row r="47">
      <c r="A47" s="4" t="inlineStr">
        <is>
          <t>Issuance of common stock in connection with the acquisition of Say Media, shares</t>
        </is>
      </c>
      <c r="E47" s="5" t="n">
        <v>1107378</v>
      </c>
      <c r="F47" s="5" t="n">
        <v>1350394</v>
      </c>
    </row>
    <row r="48">
      <c r="A48" s="4" t="inlineStr">
        <is>
          <t>Beneficial conversion feature on Series H convertible preferred stock</t>
        </is>
      </c>
      <c r="E48" s="4" t="inlineStr">
        <is>
          <t xml:space="preserve"> </t>
        </is>
      </c>
    </row>
    <row r="49">
      <c r="A49" s="4" t="inlineStr">
        <is>
          <t>Deemed dividend on Series H convertible preferred stock</t>
        </is>
      </c>
      <c r="E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feiture of unvested restricted stock awards, shares</t>
        </is>
      </c>
      <c r="B52" s="5" t="n">
        <v>-150557</v>
      </c>
    </row>
    <row r="53">
      <c r="A53" s="4" t="inlineStr">
        <is>
          <t>Ending balance, value</t>
        </is>
      </c>
      <c r="B53" s="6" t="n">
        <v>2642467</v>
      </c>
      <c r="C53" s="6" t="n">
        <v>2631757</v>
      </c>
      <c r="D53" s="6" t="n">
        <v>2303264</v>
      </c>
      <c r="E53" s="6" t="n">
        <v>405481</v>
      </c>
      <c r="F53" s="6" t="n">
        <v>385902</v>
      </c>
      <c r="G53" s="6" t="n">
        <v>374746</v>
      </c>
      <c r="H53" s="6" t="n">
        <v>2642467</v>
      </c>
      <c r="I53" s="6" t="n">
        <v>405481</v>
      </c>
    </row>
    <row r="54">
      <c r="A54" s="4" t="inlineStr">
        <is>
          <t>Ending balance, shares</t>
        </is>
      </c>
      <c r="B54" s="5" t="n">
        <v>264246777</v>
      </c>
      <c r="C54" s="5" t="n">
        <v>263175743</v>
      </c>
      <c r="D54" s="5" t="n">
        <v>230326425</v>
      </c>
      <c r="E54" s="5" t="n">
        <v>40548203</v>
      </c>
      <c r="F54" s="5" t="n">
        <v>38590363</v>
      </c>
      <c r="G54" s="5" t="n">
        <v>37474736</v>
      </c>
      <c r="H54" s="5" t="n">
        <v>264246777</v>
      </c>
      <c r="I54" s="5" t="n">
        <v>40548203</v>
      </c>
    </row>
    <row r="55">
      <c r="A55" s="4" t="inlineStr">
        <is>
          <t>Common Stock to be Issued [Member]</t>
        </is>
      </c>
    </row>
    <row r="56">
      <c r="A56" s="4" t="inlineStr">
        <is>
          <t>Beginning balance, value</t>
        </is>
      </c>
      <c r="B56" s="6" t="n">
        <v>10809</v>
      </c>
      <c r="C56" s="6" t="n">
        <v>10809</v>
      </c>
      <c r="D56" s="6" t="n">
        <v>10809</v>
      </c>
      <c r="E56" s="6" t="n">
        <v>25879</v>
      </c>
      <c r="F56" s="6" t="n">
        <v>39383</v>
      </c>
      <c r="G56" s="6" t="n">
        <v>39383</v>
      </c>
      <c r="H56" s="6" t="n">
        <v>10809</v>
      </c>
      <c r="I56" s="6" t="n">
        <v>39383</v>
      </c>
    </row>
    <row r="57">
      <c r="A57" s="4" t="inlineStr">
        <is>
          <t>Beginning balance, shares</t>
        </is>
      </c>
      <c r="B57" s="5" t="n">
        <v>1080930</v>
      </c>
      <c r="C57" s="5" t="n">
        <v>1080930</v>
      </c>
      <c r="D57" s="5" t="n">
        <v>1080930</v>
      </c>
      <c r="E57" s="5" t="n">
        <v>2587893</v>
      </c>
      <c r="F57" s="5" t="n">
        <v>3938287</v>
      </c>
      <c r="G57" s="5" t="n">
        <v>3938287</v>
      </c>
      <c r="H57" s="5" t="n">
        <v>1080930</v>
      </c>
      <c r="I57" s="5" t="n">
        <v>3938287</v>
      </c>
    </row>
    <row r="58">
      <c r="A58" s="4" t="inlineStr">
        <is>
          <t>Issuance of restricted stock awards to the board of directors</t>
        </is>
      </c>
      <c r="B58" s="4" t="inlineStr">
        <is>
          <t xml:space="preserve"> </t>
        </is>
      </c>
      <c r="C58" s="4" t="inlineStr">
        <is>
          <t xml:space="preserve"> </t>
        </is>
      </c>
      <c r="D58" s="4" t="inlineStr">
        <is>
          <t xml:space="preserve"> </t>
        </is>
      </c>
      <c r="G58" s="4" t="inlineStr">
        <is>
          <t xml:space="preserve"> </t>
        </is>
      </c>
    </row>
    <row r="59">
      <c r="A59" s="4" t="inlineStr">
        <is>
          <t>Repurchase of restricted stock classified as liabilities</t>
        </is>
      </c>
      <c r="B59" s="4" t="inlineStr">
        <is>
          <t xml:space="preserve"> </t>
        </is>
      </c>
      <c r="C59" s="4" t="inlineStr">
        <is>
          <t xml:space="preserve"> </t>
        </is>
      </c>
      <c r="D59" s="4" t="inlineStr">
        <is>
          <t xml:space="preserve"> </t>
        </is>
      </c>
    </row>
    <row r="60">
      <c r="A60" s="4" t="inlineStr">
        <is>
          <t>Issuance of restricted stock in connection with the acquisition of The Spun</t>
        </is>
      </c>
      <c r="C60" s="4" t="inlineStr">
        <is>
          <t xml:space="preserve"> </t>
        </is>
      </c>
    </row>
    <row r="61">
      <c r="A61" s="4" t="inlineStr">
        <is>
          <t>Cashless exercise of common stock options</t>
        </is>
      </c>
      <c r="C61" s="4" t="inlineStr">
        <is>
          <t xml:space="preserve"> </t>
        </is>
      </c>
    </row>
    <row r="62">
      <c r="A62" s="4" t="inlineStr">
        <is>
          <t>Common stock withheld for taxes</t>
        </is>
      </c>
      <c r="B62" s="4" t="inlineStr">
        <is>
          <t xml:space="preserve"> </t>
        </is>
      </c>
      <c r="C62" s="4" t="inlineStr">
        <is>
          <t xml:space="preserve"> </t>
        </is>
      </c>
      <c r="E62" s="4" t="inlineStr">
        <is>
          <t xml:space="preserve"> </t>
        </is>
      </c>
      <c r="F62" s="4" t="inlineStr">
        <is>
          <t xml:space="preserve"> </t>
        </is>
      </c>
      <c r="G62" s="4" t="inlineStr">
        <is>
          <t xml:space="preserve"> </t>
        </is>
      </c>
    </row>
    <row r="63">
      <c r="A63" s="4" t="inlineStr">
        <is>
          <t>Proceeds from common stock private placement</t>
        </is>
      </c>
      <c r="C63" s="4" t="inlineStr">
        <is>
          <t xml:space="preserve"> </t>
        </is>
      </c>
    </row>
    <row r="64">
      <c r="A64" s="4" t="inlineStr">
        <is>
          <t>Issuance of restricted stock units in connection with the acquisition of LiftIgniter</t>
        </is>
      </c>
      <c r="D64" s="4" t="inlineStr">
        <is>
          <t xml:space="preserve"> </t>
        </is>
      </c>
      <c r="G64" s="4" t="inlineStr">
        <is>
          <t xml:space="preserve"> </t>
        </is>
      </c>
    </row>
    <row r="65">
      <c r="A65" s="4" t="inlineStr">
        <is>
          <t>Issuance of restricted stock units in connection with the acquisition of LiftIgniter, Shares</t>
        </is>
      </c>
      <c r="G65" s="4" t="inlineStr">
        <is>
          <t xml:space="preserve"> </t>
        </is>
      </c>
    </row>
    <row r="66">
      <c r="A66" s="4" t="inlineStr">
        <is>
          <t>Issuance of common stock in connection with professional services</t>
        </is>
      </c>
      <c r="D66" s="4" t="inlineStr">
        <is>
          <t xml:space="preserve"> </t>
        </is>
      </c>
    </row>
    <row r="67">
      <c r="A67" s="4" t="inlineStr">
        <is>
          <t>Issuance of common stock upon conversion of Series H convertible preferred stock</t>
        </is>
      </c>
      <c r="B67" s="4" t="inlineStr">
        <is>
          <t xml:space="preserve"> </t>
        </is>
      </c>
      <c r="E67" s="4" t="inlineStr">
        <is>
          <t xml:space="preserve"> </t>
        </is>
      </c>
    </row>
    <row r="68">
      <c r="A68" s="4" t="inlineStr">
        <is>
          <t>Issuance of common stock upon vesting of restricted stock units</t>
        </is>
      </c>
      <c r="B68" s="4" t="inlineStr">
        <is>
          <t xml:space="preserve"> </t>
        </is>
      </c>
    </row>
    <row r="69">
      <c r="A69" s="4" t="inlineStr">
        <is>
          <t>Forfeiture of unvested restricted stock awards</t>
        </is>
      </c>
      <c r="B69" s="4" t="inlineStr">
        <is>
          <t xml:space="preserve"> </t>
        </is>
      </c>
    </row>
    <row r="70">
      <c r="A70" s="4" t="inlineStr">
        <is>
          <t>Issuance of common stock in connection with the acquisition of Say Media</t>
        </is>
      </c>
      <c r="E70" s="6" t="n">
        <v>-11074</v>
      </c>
      <c r="F70" s="6" t="n">
        <v>-13504</v>
      </c>
    </row>
    <row r="71">
      <c r="A71" s="4" t="inlineStr">
        <is>
          <t>Issuance of common stock in connection with the acquisition of Say Media, shares</t>
        </is>
      </c>
      <c r="E71" s="5" t="n">
        <v>-1107378</v>
      </c>
      <c r="F71" s="5" t="n">
        <v>-1350394</v>
      </c>
    </row>
    <row r="72">
      <c r="A72" s="4" t="inlineStr">
        <is>
          <t>Beneficial conversion feature on Series H convertible preferred stock</t>
        </is>
      </c>
      <c r="E72" s="4" t="inlineStr">
        <is>
          <t xml:space="preserve"> </t>
        </is>
      </c>
    </row>
    <row r="73">
      <c r="A73" s="4" t="inlineStr">
        <is>
          <t>Deemed dividend on Series H convertible preferred stock</t>
        </is>
      </c>
      <c r="E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value</t>
        </is>
      </c>
      <c r="B76" s="6" t="n">
        <v>10809</v>
      </c>
      <c r="C76" s="6" t="n">
        <v>10809</v>
      </c>
      <c r="D76" s="6" t="n">
        <v>10809</v>
      </c>
      <c r="E76" s="6" t="n">
        <v>14805</v>
      </c>
      <c r="F76" s="6" t="n">
        <v>25879</v>
      </c>
      <c r="G76" s="6" t="n">
        <v>39383</v>
      </c>
      <c r="H76" s="6" t="n">
        <v>10809</v>
      </c>
      <c r="I76" s="6" t="n">
        <v>14805</v>
      </c>
    </row>
    <row r="77">
      <c r="A77" s="4" t="inlineStr">
        <is>
          <t>Ending balance, shares</t>
        </is>
      </c>
      <c r="B77" s="5" t="n">
        <v>1080930</v>
      </c>
      <c r="C77" s="5" t="n">
        <v>1080930</v>
      </c>
      <c r="D77" s="5" t="n">
        <v>1080930</v>
      </c>
      <c r="E77" s="5" t="n">
        <v>1480515</v>
      </c>
      <c r="F77" s="5" t="n">
        <v>2587893</v>
      </c>
      <c r="G77" s="5" t="n">
        <v>3938287</v>
      </c>
      <c r="H77" s="5" t="n">
        <v>1080930</v>
      </c>
      <c r="I77" s="5" t="n">
        <v>1480515</v>
      </c>
    </row>
    <row r="78">
      <c r="A78" s="4" t="inlineStr">
        <is>
          <t>Additional Paid-in Capital [Member]</t>
        </is>
      </c>
    </row>
    <row r="79">
      <c r="A79" s="4" t="inlineStr">
        <is>
          <t>Beginning balance, value</t>
        </is>
      </c>
      <c r="B79" s="6" t="n">
        <v>173313043</v>
      </c>
      <c r="C79" s="6" t="n">
        <v>145178960</v>
      </c>
      <c r="D79" s="6" t="n">
        <v>139658166</v>
      </c>
      <c r="E79" s="6" t="n">
        <v>43992975</v>
      </c>
      <c r="F79" s="6" t="n">
        <v>39819901</v>
      </c>
      <c r="G79" s="6" t="n">
        <v>35562766</v>
      </c>
      <c r="H79" s="6" t="n">
        <v>139658166</v>
      </c>
      <c r="I79" s="6" t="n">
        <v>35562766</v>
      </c>
    </row>
    <row r="80">
      <c r="A80" s="4" t="inlineStr">
        <is>
          <t>Issuance of restricted stock awards to the board of directors</t>
        </is>
      </c>
      <c r="B80" s="5" t="n">
        <v>495000</v>
      </c>
      <c r="C80" s="5" t="n">
        <v>-822</v>
      </c>
      <c r="D80" s="5" t="n">
        <v>-8052</v>
      </c>
      <c r="G80" s="5" t="n">
        <v>-5625</v>
      </c>
    </row>
    <row r="81">
      <c r="A81" s="4" t="inlineStr">
        <is>
          <t>Repurchase of restricted stock classified as liabilities</t>
        </is>
      </c>
      <c r="B81" s="5" t="n">
        <v>1331</v>
      </c>
      <c r="C81" s="5" t="n">
        <v>1331</v>
      </c>
      <c r="D81" s="5" t="n">
        <v>1331</v>
      </c>
    </row>
    <row r="82">
      <c r="A82" s="4" t="inlineStr">
        <is>
          <t>Issuance of restricted stock in connection with the acquisition of The Spun</t>
        </is>
      </c>
      <c r="C82" s="5" t="n">
        <v>-42857</v>
      </c>
    </row>
    <row r="83">
      <c r="A83" s="4" t="inlineStr">
        <is>
          <t>Cashless exercise of common stock options</t>
        </is>
      </c>
      <c r="C83" s="5" t="n">
        <v>-849</v>
      </c>
    </row>
    <row r="84">
      <c r="A84" s="4" t="inlineStr">
        <is>
          <t>Common stock withheld for taxes</t>
        </is>
      </c>
      <c r="B84" s="5" t="n">
        <v>-28649</v>
      </c>
      <c r="C84" s="5" t="n">
        <v>-40630</v>
      </c>
      <c r="E84" s="5" t="n">
        <v>-40371</v>
      </c>
      <c r="F84" s="5" t="n">
        <v>-109992</v>
      </c>
      <c r="G84" s="5" t="n">
        <v>-167412</v>
      </c>
    </row>
    <row r="85">
      <c r="A85" s="4" t="inlineStr">
        <is>
          <t>Proceeds from common stock private placement</t>
        </is>
      </c>
      <c r="C85" s="5" t="n">
        <v>19551971</v>
      </c>
    </row>
    <row r="86">
      <c r="A86" s="4" t="inlineStr">
        <is>
          <t>Issuance of restricted stock units in connection with the acquisition of LiftIgniter</t>
        </is>
      </c>
      <c r="D86" s="5" t="n">
        <v>-2567</v>
      </c>
      <c r="G86" s="5" t="n">
        <v>500000</v>
      </c>
    </row>
    <row r="87">
      <c r="A87" s="4" t="inlineStr">
        <is>
          <t>Issuance of common stock in connection with professional services</t>
        </is>
      </c>
      <c r="D87" s="5" t="n">
        <v>121875</v>
      </c>
    </row>
    <row r="88">
      <c r="A88" s="4" t="inlineStr">
        <is>
          <t>Issuance of common stock upon conversion of Series H convertible preferred stock</t>
        </is>
      </c>
      <c r="B88" s="5" t="n">
        <v>48485</v>
      </c>
      <c r="E88" s="5" t="n">
        <v>290909</v>
      </c>
    </row>
    <row r="89">
      <c r="A89" s="4" t="inlineStr">
        <is>
          <t>Issuance of common stock upon vesting of restricted stock units</t>
        </is>
      </c>
      <c r="B89" s="5" t="n">
        <v>-5000</v>
      </c>
    </row>
    <row r="90">
      <c r="A90" s="4" t="inlineStr">
        <is>
          <t>Forfeiture of unvested restricted stock awards</t>
        </is>
      </c>
      <c r="B90" s="5" t="n">
        <v>1505</v>
      </c>
    </row>
    <row r="91">
      <c r="A91" s="4" t="inlineStr">
        <is>
          <t>Issuance of common stock in connection with the acquisition of Say Media</t>
        </is>
      </c>
      <c r="E91" s="4" t="inlineStr">
        <is>
          <t xml:space="preserve"> </t>
        </is>
      </c>
      <c r="F91" s="4" t="inlineStr">
        <is>
          <t xml:space="preserve"> </t>
        </is>
      </c>
    </row>
    <row r="92">
      <c r="A92" s="4" t="inlineStr">
        <is>
          <t>Beneficial conversion feature on Series H convertible preferred stock</t>
        </is>
      </c>
      <c r="E92" s="5" t="n">
        <v>132663</v>
      </c>
    </row>
    <row r="93">
      <c r="A93" s="4" t="inlineStr">
        <is>
          <t>Deemed dividend on Series H convertible preferred stock</t>
        </is>
      </c>
      <c r="E93" s="5" t="n">
        <v>-132663</v>
      </c>
    </row>
    <row r="94">
      <c r="A94" s="4" t="inlineStr">
        <is>
          <t>Stock-based compensation</t>
        </is>
      </c>
      <c r="B94" s="5" t="n">
        <v>8961704</v>
      </c>
      <c r="C94" s="5" t="n">
        <v>8665939</v>
      </c>
      <c r="D94" s="5" t="n">
        <v>5408207</v>
      </c>
      <c r="E94" s="5" t="n">
        <v>4231878</v>
      </c>
      <c r="F94" s="5" t="n">
        <v>4283066</v>
      </c>
      <c r="G94" s="5" t="n">
        <v>3930172</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nding balance, value</t>
        </is>
      </c>
      <c r="B96" s="5" t="n">
        <v>182787419</v>
      </c>
      <c r="C96" s="5" t="n">
        <v>173313043</v>
      </c>
      <c r="D96" s="5" t="n">
        <v>145178960</v>
      </c>
      <c r="E96" s="5" t="n">
        <v>48475391</v>
      </c>
      <c r="F96" s="5" t="n">
        <v>43992975</v>
      </c>
      <c r="G96" s="5" t="n">
        <v>39819901</v>
      </c>
      <c r="H96" s="5" t="n">
        <v>182787419</v>
      </c>
      <c r="I96" s="5" t="n">
        <v>48475391</v>
      </c>
    </row>
    <row r="97">
      <c r="A97" s="4" t="inlineStr">
        <is>
          <t>Retained Earnings [Member]</t>
        </is>
      </c>
    </row>
    <row r="98">
      <c r="A98" s="4" t="inlineStr">
        <is>
          <t>Beginning balance, value</t>
        </is>
      </c>
      <c r="B98" s="5" t="n">
        <v>-208393149</v>
      </c>
      <c r="C98" s="5" t="n">
        <v>-187736591</v>
      </c>
      <c r="D98" s="5" t="n">
        <v>-162273286</v>
      </c>
      <c r="E98" s="5" t="n">
        <v>-118979276</v>
      </c>
      <c r="F98" s="5" t="n">
        <v>-95817947</v>
      </c>
      <c r="G98" s="5" t="n">
        <v>-73041323</v>
      </c>
      <c r="H98" s="5" t="n">
        <v>-162273286</v>
      </c>
      <c r="I98" s="5" t="n">
        <v>-73041323</v>
      </c>
    </row>
    <row r="99">
      <c r="A99" s="4" t="inlineStr">
        <is>
          <t>Issuance of restricted stock awards to the board of directors</t>
        </is>
      </c>
      <c r="B99" s="4" t="inlineStr">
        <is>
          <t xml:space="preserve"> </t>
        </is>
      </c>
      <c r="C99" s="4" t="inlineStr">
        <is>
          <t xml:space="preserve"> </t>
        </is>
      </c>
      <c r="D99" s="4" t="inlineStr">
        <is>
          <t xml:space="preserve"> </t>
        </is>
      </c>
      <c r="G99" s="4" t="inlineStr">
        <is>
          <t xml:space="preserve"> </t>
        </is>
      </c>
    </row>
    <row r="100">
      <c r="A100" s="4" t="inlineStr">
        <is>
          <t>Repurchase of restricted stock classified as liabilities</t>
        </is>
      </c>
      <c r="B100" s="4" t="inlineStr">
        <is>
          <t xml:space="preserve"> </t>
        </is>
      </c>
      <c r="C100" s="4" t="inlineStr">
        <is>
          <t xml:space="preserve"> </t>
        </is>
      </c>
      <c r="D100" s="4" t="inlineStr">
        <is>
          <t xml:space="preserve"> </t>
        </is>
      </c>
    </row>
    <row r="101">
      <c r="A101" s="4" t="inlineStr">
        <is>
          <t>Issuance of restricted stock in connection with the acquisition of The Spun</t>
        </is>
      </c>
      <c r="C101" s="4" t="inlineStr">
        <is>
          <t xml:space="preserve"> </t>
        </is>
      </c>
    </row>
    <row r="102">
      <c r="A102" s="4" t="inlineStr">
        <is>
          <t>Cashless exercise of common stock options</t>
        </is>
      </c>
      <c r="C102" s="4" t="inlineStr">
        <is>
          <t xml:space="preserve"> </t>
        </is>
      </c>
    </row>
    <row r="103">
      <c r="A103" s="4" t="inlineStr">
        <is>
          <t>Common stock withheld for taxes</t>
        </is>
      </c>
      <c r="B103" s="4" t="inlineStr">
        <is>
          <t xml:space="preserve"> </t>
        </is>
      </c>
      <c r="C103" s="4" t="inlineStr">
        <is>
          <t xml:space="preserve"> </t>
        </is>
      </c>
      <c r="E103" s="4" t="inlineStr">
        <is>
          <t xml:space="preserve"> </t>
        </is>
      </c>
      <c r="F103" s="4" t="inlineStr">
        <is>
          <t xml:space="preserve"> </t>
        </is>
      </c>
      <c r="G103" s="4" t="inlineStr">
        <is>
          <t xml:space="preserve"> </t>
        </is>
      </c>
    </row>
    <row r="104">
      <c r="A104" s="4" t="inlineStr">
        <is>
          <t>Proceeds from common stock private placement</t>
        </is>
      </c>
      <c r="C104" s="4" t="inlineStr">
        <is>
          <t xml:space="preserve"> </t>
        </is>
      </c>
    </row>
    <row r="105">
      <c r="A105" s="4" t="inlineStr">
        <is>
          <t>Issuance of restricted stock units in connection with the acquisition of LiftIgniter</t>
        </is>
      </c>
      <c r="D105" s="4" t="inlineStr">
        <is>
          <t xml:space="preserve"> </t>
        </is>
      </c>
      <c r="G105" s="4" t="inlineStr">
        <is>
          <t xml:space="preserve"> </t>
        </is>
      </c>
    </row>
    <row r="106">
      <c r="A106" s="4" t="inlineStr">
        <is>
          <t>Issuance of common stock in connection with professional services</t>
        </is>
      </c>
      <c r="D106" s="4" t="inlineStr">
        <is>
          <t xml:space="preserve"> </t>
        </is>
      </c>
    </row>
    <row r="107">
      <c r="A107" s="4" t="inlineStr">
        <is>
          <t>Issuance of common stock upon conversion of Series H convertible preferred stock</t>
        </is>
      </c>
      <c r="B107" s="4" t="inlineStr">
        <is>
          <t xml:space="preserve"> </t>
        </is>
      </c>
      <c r="E107" s="4" t="inlineStr">
        <is>
          <t xml:space="preserve"> </t>
        </is>
      </c>
    </row>
    <row r="108">
      <c r="A108" s="4" t="inlineStr">
        <is>
          <t>Issuance of common stock upon vesting of restricted stock units</t>
        </is>
      </c>
      <c r="B108" s="4" t="inlineStr">
        <is>
          <t xml:space="preserve"> </t>
        </is>
      </c>
    </row>
    <row r="109">
      <c r="A109" s="4" t="inlineStr">
        <is>
          <t>Forfeiture of unvested restricted stock awards</t>
        </is>
      </c>
      <c r="B109" s="4" t="inlineStr">
        <is>
          <t xml:space="preserve"> </t>
        </is>
      </c>
    </row>
    <row r="110">
      <c r="A110" s="4" t="inlineStr">
        <is>
          <t>Issuance of common stock in connection with the acquisition of Say Media</t>
        </is>
      </c>
      <c r="E110" s="4" t="inlineStr">
        <is>
          <t xml:space="preserve"> </t>
        </is>
      </c>
      <c r="F110" s="4" t="inlineStr">
        <is>
          <t xml:space="preserve"> </t>
        </is>
      </c>
    </row>
    <row r="111">
      <c r="A111" s="4" t="inlineStr">
        <is>
          <t>Beneficial conversion feature on Series H convertible preferred stock</t>
        </is>
      </c>
      <c r="E111" s="4" t="inlineStr">
        <is>
          <t xml:space="preserve"> </t>
        </is>
      </c>
    </row>
    <row r="112">
      <c r="A112" s="4" t="inlineStr">
        <is>
          <t>Deemed dividend on Series H convertible preferred stock</t>
        </is>
      </c>
      <c r="E112" s="4" t="inlineStr">
        <is>
          <t xml:space="preserve"> </t>
        </is>
      </c>
    </row>
    <row r="113">
      <c r="A113" s="4"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loss</t>
        </is>
      </c>
      <c r="B114" s="5" t="n">
        <v>-24706654</v>
      </c>
      <c r="C114" s="5" t="n">
        <v>-20656558</v>
      </c>
      <c r="D114" s="5" t="n">
        <v>-25463305</v>
      </c>
      <c r="E114" s="5" t="n">
        <v>-21264431</v>
      </c>
      <c r="F114" s="5" t="n">
        <v>-23161329</v>
      </c>
      <c r="G114" s="5" t="n">
        <v>-22776624</v>
      </c>
    </row>
    <row r="115">
      <c r="A115" s="4" t="inlineStr">
        <is>
          <t>Ending balance, value</t>
        </is>
      </c>
      <c r="B115" s="6" t="n">
        <v>-233099803</v>
      </c>
      <c r="C115" s="6" t="n">
        <v>-208393149</v>
      </c>
      <c r="D115" s="6" t="n">
        <v>-187736591</v>
      </c>
      <c r="E115" s="6" t="n">
        <v>-140243707</v>
      </c>
      <c r="F115" s="6" t="n">
        <v>-118979276</v>
      </c>
      <c r="G115" s="6" t="n">
        <v>-95817947</v>
      </c>
      <c r="H115" s="6" t="n">
        <v>-233099803</v>
      </c>
      <c r="I115" s="6" t="n">
        <v>-140243707</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st of revenue</t>
        </is>
      </c>
      <c r="B4" s="6" t="n">
        <v>32173859</v>
      </c>
      <c r="C4" s="6" t="n">
        <v>24708941</v>
      </c>
      <c r="D4" s="6" t="n">
        <v>83978050</v>
      </c>
      <c r="E4" s="6" t="n">
        <v>76321953</v>
      </c>
    </row>
    <row r="5">
      <c r="A5" s="4" t="inlineStr">
        <is>
          <t>Selling and marketing</t>
        </is>
      </c>
      <c r="B5" s="5" t="n">
        <v>22712193</v>
      </c>
      <c r="C5" s="5" t="n">
        <v>9928901</v>
      </c>
      <c r="D5" s="5" t="n">
        <v>55122357</v>
      </c>
      <c r="E5" s="5" t="n">
        <v>27698182</v>
      </c>
    </row>
    <row r="6">
      <c r="A6" s="4" t="inlineStr">
        <is>
          <t>General and administrative</t>
        </is>
      </c>
      <c r="B6" s="5" t="n">
        <v>23023883</v>
      </c>
      <c r="C6" s="5" t="n">
        <v>7172175</v>
      </c>
      <c r="D6" s="5" t="n">
        <v>44230360</v>
      </c>
      <c r="E6" s="5" t="n">
        <v>24852891</v>
      </c>
    </row>
    <row r="7">
      <c r="A7" s="4" t="inlineStr">
        <is>
          <t>Total stock-based compensation</t>
        </is>
      </c>
      <c r="D7" s="5" t="n">
        <v>21688226</v>
      </c>
      <c r="E7" s="5" t="n">
        <v>11185953</v>
      </c>
    </row>
    <row r="8">
      <c r="A8" s="4" t="inlineStr">
        <is>
          <t>Stock-based Compensation [Member]</t>
        </is>
      </c>
    </row>
    <row r="9">
      <c r="A9" s="3" t="inlineStr">
        <is>
          <t>Share-based Compensation Arrangement by Share-based Payment Award [Line Items]</t>
        </is>
      </c>
    </row>
    <row r="10">
      <c r="A10" s="4" t="inlineStr">
        <is>
          <t>Cost of revenue</t>
        </is>
      </c>
      <c r="B10" s="5" t="n">
        <v>1732139</v>
      </c>
      <c r="C10" s="5" t="n">
        <v>1270498</v>
      </c>
      <c r="D10" s="5" t="n">
        <v>4929708</v>
      </c>
      <c r="E10" s="5" t="n">
        <v>3563691</v>
      </c>
    </row>
    <row r="11">
      <c r="A11" s="4" t="inlineStr">
        <is>
          <t>Selling and marketing</t>
        </is>
      </c>
      <c r="B11" s="5" t="n">
        <v>1421111</v>
      </c>
      <c r="C11" s="5" t="n">
        <v>1144150</v>
      </c>
      <c r="D11" s="5" t="n">
        <v>4059266</v>
      </c>
      <c r="E11" s="5" t="n">
        <v>3280134</v>
      </c>
    </row>
    <row r="12">
      <c r="A12" s="4" t="inlineStr">
        <is>
          <t>General and administrative</t>
        </is>
      </c>
      <c r="B12" s="5" t="n">
        <v>5319582</v>
      </c>
      <c r="C12" s="5" t="n">
        <v>1427730</v>
      </c>
      <c r="D12" s="5" t="n">
        <v>12699252</v>
      </c>
      <c r="E12" s="5" t="n">
        <v>4342128</v>
      </c>
    </row>
    <row r="13">
      <c r="A13" s="4" t="inlineStr">
        <is>
          <t>Total costs charged to operations</t>
        </is>
      </c>
      <c r="B13" s="5" t="n">
        <v>8472832</v>
      </c>
      <c r="C13" s="5" t="n">
        <v>3842378</v>
      </c>
      <c r="D13" s="5" t="n">
        <v>21688226</v>
      </c>
      <c r="E13" s="5" t="n">
        <v>11185953</v>
      </c>
    </row>
    <row r="14">
      <c r="A14" s="4" t="inlineStr">
        <is>
          <t>Capitalized platform development</t>
        </is>
      </c>
      <c r="B14" s="5" t="n">
        <v>488872</v>
      </c>
      <c r="C14" s="5" t="n">
        <v>389500</v>
      </c>
      <c r="D14" s="5" t="n">
        <v>1347624</v>
      </c>
      <c r="E14" s="5" t="n">
        <v>1259163</v>
      </c>
    </row>
    <row r="15">
      <c r="A15" s="4" t="inlineStr">
        <is>
          <t>Total stock-based compensation</t>
        </is>
      </c>
      <c r="B15" s="5" t="n">
        <v>8961704</v>
      </c>
      <c r="C15" s="5" t="n">
        <v>4231878</v>
      </c>
      <c r="D15" s="5" t="n">
        <v>23035850</v>
      </c>
      <c r="E15" s="5" t="n">
        <v>12445116</v>
      </c>
    </row>
    <row r="16">
      <c r="A16" s="4" t="inlineStr">
        <is>
          <t>Stock-based Compensation [Member] | Publisher Partner Warrants [Member]</t>
        </is>
      </c>
    </row>
    <row r="17">
      <c r="A17" s="3" t="inlineStr">
        <is>
          <t>Share-based Compensation Arrangement by Share-based Payment Award [Line Items]</t>
        </is>
      </c>
    </row>
    <row r="18">
      <c r="A18" s="4" t="inlineStr">
        <is>
          <t>Cost of revenue</t>
        </is>
      </c>
      <c r="B18" s="4" t="inlineStr">
        <is>
          <t xml:space="preserve"> </t>
        </is>
      </c>
      <c r="C18" s="5" t="n">
        <v>992</v>
      </c>
      <c r="D18" s="4" t="inlineStr">
        <is>
          <t xml:space="preserve"> </t>
        </is>
      </c>
      <c r="E18" s="5" t="n">
        <v>36654</v>
      </c>
    </row>
    <row r="19">
      <c r="A19" s="4" t="inlineStr">
        <is>
          <t>Selling and marketing</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4" t="inlineStr">
        <is>
          <t>Total costs charged to operations</t>
        </is>
      </c>
      <c r="B21" s="4" t="inlineStr">
        <is>
          <t xml:space="preserve"> </t>
        </is>
      </c>
      <c r="C21" s="5" t="n">
        <v>992</v>
      </c>
      <c r="D21" s="4" t="inlineStr">
        <is>
          <t xml:space="preserve"> </t>
        </is>
      </c>
      <c r="E21" s="5" t="n">
        <v>36654</v>
      </c>
    </row>
    <row r="22">
      <c r="A22" s="4" t="inlineStr">
        <is>
          <t>Capitalized platform development</t>
        </is>
      </c>
      <c r="B22" s="4" t="inlineStr">
        <is>
          <t xml:space="preserve"> </t>
        </is>
      </c>
      <c r="C22" s="4" t="inlineStr">
        <is>
          <t xml:space="preserve"> </t>
        </is>
      </c>
      <c r="D22" s="4" t="inlineStr">
        <is>
          <t xml:space="preserve"> </t>
        </is>
      </c>
      <c r="E22" s="4" t="inlineStr">
        <is>
          <t xml:space="preserve"> </t>
        </is>
      </c>
    </row>
    <row r="23">
      <c r="A23" s="4" t="inlineStr">
        <is>
          <t>Total stock-based compensation</t>
        </is>
      </c>
      <c r="B23" s="4" t="inlineStr">
        <is>
          <t xml:space="preserve"> </t>
        </is>
      </c>
      <c r="C23" s="5" t="n">
        <v>992</v>
      </c>
      <c r="D23" s="4" t="inlineStr">
        <is>
          <t xml:space="preserve"> </t>
        </is>
      </c>
      <c r="E23" s="5" t="n">
        <v>36654</v>
      </c>
    </row>
    <row r="24">
      <c r="A24" s="4" t="inlineStr">
        <is>
          <t>Stock-based Compensation [Member] | ABG Warrants [Member]</t>
        </is>
      </c>
    </row>
    <row r="25">
      <c r="A25" s="3" t="inlineStr">
        <is>
          <t>Share-based Compensation Arrangement by Share-based Payment Award [Line Items]</t>
        </is>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4" t="inlineStr">
        <is>
          <t>Selling and marketing</t>
        </is>
      </c>
      <c r="B27" s="4" t="inlineStr">
        <is>
          <t xml:space="preserve"> </t>
        </is>
      </c>
      <c r="C27" s="4" t="inlineStr">
        <is>
          <t xml:space="preserve"> </t>
        </is>
      </c>
      <c r="D27" s="4" t="inlineStr">
        <is>
          <t xml:space="preserve"> </t>
        </is>
      </c>
      <c r="E27" s="4" t="inlineStr">
        <is>
          <t xml:space="preserve"> </t>
        </is>
      </c>
    </row>
    <row r="28">
      <c r="A28" s="4" t="inlineStr">
        <is>
          <t>General and administrative</t>
        </is>
      </c>
      <c r="B28" s="5" t="n">
        <v>745636</v>
      </c>
      <c r="C28" s="5" t="n">
        <v>364248</v>
      </c>
      <c r="D28" s="5" t="n">
        <v>1498217</v>
      </c>
      <c r="E28" s="5" t="n">
        <v>1084826</v>
      </c>
    </row>
    <row r="29">
      <c r="A29" s="4" t="inlineStr">
        <is>
          <t>Total costs charged to operations</t>
        </is>
      </c>
      <c r="B29" s="5" t="n">
        <v>745636</v>
      </c>
      <c r="C29" s="5" t="n">
        <v>364248</v>
      </c>
      <c r="D29" s="5" t="n">
        <v>1498217</v>
      </c>
      <c r="E29" s="5" t="n">
        <v>1084826</v>
      </c>
    </row>
    <row r="30">
      <c r="A30" s="4" t="inlineStr">
        <is>
          <t>Capitalized platform development</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5" t="n">
        <v>745636</v>
      </c>
      <c r="C31" s="5" t="n">
        <v>364248</v>
      </c>
      <c r="D31" s="5" t="n">
        <v>1498217</v>
      </c>
      <c r="E31" s="5" t="n">
        <v>1084826</v>
      </c>
    </row>
    <row r="32">
      <c r="A32" s="4" t="inlineStr">
        <is>
          <t>Restricted Stock [Member] | Stock-based Compensation [Member]</t>
        </is>
      </c>
    </row>
    <row r="33">
      <c r="A33" s="3" t="inlineStr">
        <is>
          <t>Share-based Compensation Arrangement by Share-based Payment Award [Line Items]</t>
        </is>
      </c>
    </row>
    <row r="34">
      <c r="A34" s="4" t="inlineStr">
        <is>
          <t>Cost of revenue</t>
        </is>
      </c>
      <c r="B34" s="5" t="n">
        <v>11808</v>
      </c>
      <c r="C34" s="5" t="n">
        <v>35610</v>
      </c>
      <c r="D34" s="5" t="n">
        <v>60838</v>
      </c>
      <c r="E34" s="5" t="n">
        <v>108936</v>
      </c>
    </row>
    <row r="35">
      <c r="A35" s="4" t="inlineStr">
        <is>
          <t>Selling and marketing</t>
        </is>
      </c>
      <c r="B35" s="4" t="inlineStr">
        <is>
          <t xml:space="preserve"> </t>
        </is>
      </c>
      <c r="C35" s="5" t="n">
        <v>323164</v>
      </c>
      <c r="D35" s="4" t="inlineStr">
        <is>
          <t xml:space="preserve"> </t>
        </is>
      </c>
      <c r="E35" s="5" t="n">
        <v>920566</v>
      </c>
    </row>
    <row r="36">
      <c r="A36" s="4" t="inlineStr">
        <is>
          <t>General and administrative</t>
        </is>
      </c>
      <c r="B36" s="5" t="n">
        <v>414163</v>
      </c>
      <c r="C36" s="5" t="n">
        <v>80306</v>
      </c>
      <c r="D36" s="5" t="n">
        <v>559505</v>
      </c>
      <c r="E36" s="5" t="n">
        <v>238558</v>
      </c>
    </row>
    <row r="37">
      <c r="A37" s="4" t="inlineStr">
        <is>
          <t>Total costs charged to operations</t>
        </is>
      </c>
      <c r="B37" s="5" t="n">
        <v>425971</v>
      </c>
      <c r="C37" s="5" t="n">
        <v>439080</v>
      </c>
      <c r="D37" s="5" t="n">
        <v>620343</v>
      </c>
      <c r="E37" s="5" t="n">
        <v>1268060</v>
      </c>
    </row>
    <row r="38">
      <c r="A38" s="4" t="inlineStr">
        <is>
          <t>Capitalized platform development</t>
        </is>
      </c>
      <c r="B38" s="5" t="n">
        <v>2328</v>
      </c>
      <c r="C38" s="5" t="n">
        <v>88619</v>
      </c>
      <c r="D38" s="5" t="n">
        <v>11276</v>
      </c>
      <c r="E38" s="5" t="n">
        <v>234611</v>
      </c>
    </row>
    <row r="39">
      <c r="A39" s="4" t="inlineStr">
        <is>
          <t>Total stock-based compensation</t>
        </is>
      </c>
      <c r="B39" s="5" t="n">
        <v>428299</v>
      </c>
      <c r="C39" s="5" t="n">
        <v>527699</v>
      </c>
      <c r="D39" s="5" t="n">
        <v>631619</v>
      </c>
      <c r="E39" s="5" t="n">
        <v>1502671</v>
      </c>
    </row>
    <row r="40">
      <c r="A40" s="4" t="inlineStr">
        <is>
          <t>Common Stock Awards [Member] | Stock-based Compensation [Member]</t>
        </is>
      </c>
    </row>
    <row r="41">
      <c r="A41" s="3" t="inlineStr">
        <is>
          <t>Share-based Compensation Arrangement by Share-based Payment Award [Line Items]</t>
        </is>
      </c>
    </row>
    <row r="42">
      <c r="A42" s="4" t="inlineStr">
        <is>
          <t>Cost of revenue</t>
        </is>
      </c>
      <c r="B42" s="5" t="n">
        <v>23217</v>
      </c>
      <c r="C42" s="5" t="n">
        <v>53149</v>
      </c>
      <c r="D42" s="5" t="n">
        <v>169482</v>
      </c>
      <c r="E42" s="5" t="n">
        <v>150915</v>
      </c>
    </row>
    <row r="43">
      <c r="A43" s="4" t="inlineStr">
        <is>
          <t>Selling and marketing</t>
        </is>
      </c>
      <c r="B43" s="5" t="n">
        <v>3970</v>
      </c>
      <c r="C43" s="5" t="n">
        <v>42695</v>
      </c>
      <c r="D43" s="5" t="n">
        <v>13899</v>
      </c>
      <c r="E43" s="5" t="n">
        <v>102206</v>
      </c>
    </row>
    <row r="44">
      <c r="A44" s="4" t="inlineStr">
        <is>
          <t>General and administrative</t>
        </is>
      </c>
      <c r="B44" s="5" t="n">
        <v>78017</v>
      </c>
      <c r="C44" s="5" t="n">
        <v>127786</v>
      </c>
      <c r="D44" s="5" t="n">
        <v>297283</v>
      </c>
      <c r="E44" s="5" t="n">
        <v>437614</v>
      </c>
    </row>
    <row r="45">
      <c r="A45" s="4" t="inlineStr">
        <is>
          <t>Total costs charged to operations</t>
        </is>
      </c>
      <c r="B45" s="5" t="n">
        <v>105204</v>
      </c>
      <c r="C45" s="5" t="n">
        <v>223630</v>
      </c>
      <c r="D45" s="5" t="n">
        <v>480664</v>
      </c>
      <c r="E45" s="5" t="n">
        <v>690735</v>
      </c>
    </row>
    <row r="46">
      <c r="A46" s="4" t="inlineStr">
        <is>
          <t>Capitalized platform development</t>
        </is>
      </c>
      <c r="B46" s="4" t="inlineStr">
        <is>
          <t xml:space="preserve"> </t>
        </is>
      </c>
      <c r="C46" s="5" t="n">
        <v>32680</v>
      </c>
      <c r="D46" s="5" t="n">
        <v>5071</v>
      </c>
      <c r="E46" s="5" t="n">
        <v>154445</v>
      </c>
    </row>
    <row r="47">
      <c r="A47" s="4" t="inlineStr">
        <is>
          <t>Total stock-based compensation</t>
        </is>
      </c>
      <c r="B47" s="5" t="n">
        <v>105204</v>
      </c>
      <c r="C47" s="5" t="n">
        <v>256310</v>
      </c>
      <c r="D47" s="5" t="n">
        <v>485735</v>
      </c>
      <c r="E47" s="5" t="n">
        <v>845180</v>
      </c>
    </row>
    <row r="48">
      <c r="A48" s="4" t="inlineStr">
        <is>
          <t>Common Equity Awards [Member] | Stock-based Compensation [Member]</t>
        </is>
      </c>
    </row>
    <row r="49">
      <c r="A49" s="3" t="inlineStr">
        <is>
          <t>Share-based Compensation Arrangement by Share-based Payment Award [Line Items]</t>
        </is>
      </c>
    </row>
    <row r="50">
      <c r="A50" s="4" t="inlineStr">
        <is>
          <t>Cost of revenue</t>
        </is>
      </c>
      <c r="B50" s="5" t="n">
        <v>1696147</v>
      </c>
      <c r="C50" s="5" t="n">
        <v>1178276</v>
      </c>
      <c r="D50" s="5" t="n">
        <v>4694925</v>
      </c>
      <c r="E50" s="5" t="n">
        <v>3261542</v>
      </c>
    </row>
    <row r="51">
      <c r="A51" s="4" t="inlineStr">
        <is>
          <t>Selling and marketing</t>
        </is>
      </c>
      <c r="B51" s="5" t="n">
        <v>1341948</v>
      </c>
      <c r="C51" s="5" t="n">
        <v>734391</v>
      </c>
      <c r="D51" s="5" t="n">
        <v>3820996</v>
      </c>
      <c r="E51" s="5" t="n">
        <v>2114595</v>
      </c>
    </row>
    <row r="52">
      <c r="A52" s="4" t="inlineStr">
        <is>
          <t>General and administrative</t>
        </is>
      </c>
      <c r="B52" s="5" t="n">
        <v>4081766</v>
      </c>
      <c r="C52" s="5" t="n">
        <v>855390</v>
      </c>
      <c r="D52" s="5" t="n">
        <v>10344247</v>
      </c>
      <c r="E52" s="5" t="n">
        <v>2430553</v>
      </c>
    </row>
    <row r="53">
      <c r="A53" s="4" t="inlineStr">
        <is>
          <t>Total costs charged to operations</t>
        </is>
      </c>
      <c r="B53" s="5" t="n">
        <v>7119861</v>
      </c>
      <c r="C53" s="5" t="n">
        <v>2768057</v>
      </c>
      <c r="D53" s="5" t="n">
        <v>18860168</v>
      </c>
      <c r="E53" s="5" t="n">
        <v>7806690</v>
      </c>
    </row>
    <row r="54">
      <c r="A54" s="4" t="inlineStr">
        <is>
          <t>Capitalized platform development</t>
        </is>
      </c>
      <c r="B54" s="5" t="n">
        <v>483854</v>
      </c>
      <c r="C54" s="5" t="n">
        <v>267013</v>
      </c>
      <c r="D54" s="5" t="n">
        <v>1324805</v>
      </c>
      <c r="E54" s="5" t="n">
        <v>864656</v>
      </c>
    </row>
    <row r="55">
      <c r="A55" s="4" t="inlineStr">
        <is>
          <t>Total stock-based compensation</t>
        </is>
      </c>
      <c r="B55" s="5" t="n">
        <v>7603715</v>
      </c>
      <c r="C55" s="5" t="n">
        <v>3035070</v>
      </c>
      <c r="D55" s="5" t="n">
        <v>20184973</v>
      </c>
      <c r="E55" s="5" t="n">
        <v>8671346</v>
      </c>
    </row>
    <row r="56">
      <c r="A56" s="4" t="inlineStr">
        <is>
          <t>Outside Options [Member] | Stock-based Compensation [Member]</t>
        </is>
      </c>
    </row>
    <row r="57">
      <c r="A57" s="3" t="inlineStr">
        <is>
          <t>Share-based Compensation Arrangement by Share-based Payment Award [Line Items]</t>
        </is>
      </c>
    </row>
    <row r="58">
      <c r="A58" s="4" t="inlineStr">
        <is>
          <t>Cost of revenue</t>
        </is>
      </c>
      <c r="B58" s="5" t="n">
        <v>967</v>
      </c>
      <c r="C58" s="5" t="n">
        <v>2471</v>
      </c>
      <c r="D58" s="5" t="n">
        <v>4463</v>
      </c>
      <c r="E58" s="5" t="n">
        <v>5644</v>
      </c>
    </row>
    <row r="59">
      <c r="A59" s="4" t="inlineStr">
        <is>
          <t>Selling and marketing</t>
        </is>
      </c>
      <c r="B59" s="5" t="n">
        <v>75193</v>
      </c>
      <c r="C59" s="5" t="n">
        <v>43900</v>
      </c>
      <c r="D59" s="5" t="n">
        <v>224371</v>
      </c>
      <c r="E59" s="5" t="n">
        <v>142767</v>
      </c>
    </row>
    <row r="60">
      <c r="A60" s="4" t="inlineStr">
        <is>
          <t>General and administrative</t>
        </is>
      </c>
      <c r="B60" s="4" t="inlineStr">
        <is>
          <t xml:space="preserve"> </t>
        </is>
      </c>
      <c r="C60" s="4" t="inlineStr">
        <is>
          <t xml:space="preserve"> </t>
        </is>
      </c>
      <c r="D60" s="4" t="inlineStr">
        <is>
          <t xml:space="preserve"> </t>
        </is>
      </c>
      <c r="E60" s="5" t="n">
        <v>150577</v>
      </c>
    </row>
    <row r="61">
      <c r="A61" s="4" t="inlineStr">
        <is>
          <t>Total costs charged to operations</t>
        </is>
      </c>
      <c r="B61" s="5" t="n">
        <v>76160</v>
      </c>
      <c r="C61" s="5" t="n">
        <v>46371</v>
      </c>
      <c r="D61" s="5" t="n">
        <v>228834</v>
      </c>
      <c r="E61" s="5" t="n">
        <v>298988</v>
      </c>
    </row>
    <row r="62">
      <c r="A62" s="4" t="inlineStr">
        <is>
          <t>Capitalized platform development</t>
        </is>
      </c>
      <c r="B62" s="5" t="n">
        <v>2690</v>
      </c>
      <c r="C62" s="5" t="n">
        <v>1188</v>
      </c>
      <c r="D62" s="5" t="n">
        <v>6472</v>
      </c>
      <c r="E62" s="5" t="n">
        <v>5451</v>
      </c>
    </row>
    <row r="63">
      <c r="A63" s="4" t="inlineStr">
        <is>
          <t>Total stock-based compensation</t>
        </is>
      </c>
      <c r="B63" s="6" t="n">
        <v>78850</v>
      </c>
      <c r="C63" s="6" t="n">
        <v>47559</v>
      </c>
      <c r="D63" s="6" t="n">
        <v>235306</v>
      </c>
      <c r="E63" s="6" t="n">
        <v>3044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Details) - Stock-based Compensation [Member]</t>
        </is>
      </c>
      <c r="B1" s="2" t="inlineStr">
        <is>
          <t>9 Months Ended</t>
        </is>
      </c>
    </row>
    <row r="2">
      <c r="B2" s="2" t="inlineStr">
        <is>
          <t>Sep. 30, 2021USD ($)</t>
        </is>
      </c>
    </row>
    <row r="3">
      <c r="A3" s="3" t="inlineStr">
        <is>
          <t>Share-based Compensation Arrangement by Share-based Payment Award [Line Items]</t>
        </is>
      </c>
    </row>
    <row r="4">
      <c r="A4" s="4" t="inlineStr">
        <is>
          <t>Unrecognized compensation expense</t>
        </is>
      </c>
      <c r="B4" s="6" t="n">
        <v>60930080</v>
      </c>
    </row>
    <row r="5">
      <c r="A5" s="4" t="inlineStr">
        <is>
          <t>Weighted average period expected to be recognized (in years)</t>
        </is>
      </c>
      <c r="B5" s="4" t="inlineStr">
        <is>
          <t>2 years 29 days</t>
        </is>
      </c>
    </row>
    <row r="6">
      <c r="A6" s="4" t="inlineStr">
        <is>
          <t>Publisher Partner Warrants [Member]</t>
        </is>
      </c>
    </row>
    <row r="7">
      <c r="A7" s="3" t="inlineStr">
        <is>
          <t>Share-based Compensation Arrangement by Share-based Payment Award [Line Items]</t>
        </is>
      </c>
    </row>
    <row r="8">
      <c r="A8" s="4" t="inlineStr">
        <is>
          <t>Unrecognized compensation expense</t>
        </is>
      </c>
      <c r="B8" s="4" t="inlineStr">
        <is>
          <t xml:space="preserve"> </t>
        </is>
      </c>
    </row>
    <row r="9">
      <c r="A9" s="4" t="inlineStr">
        <is>
          <t>ABG Warrants [Member]</t>
        </is>
      </c>
    </row>
    <row r="10">
      <c r="A10" s="3" t="inlineStr">
        <is>
          <t>Share-based Compensation Arrangement by Share-based Payment Award [Line Items]</t>
        </is>
      </c>
    </row>
    <row r="11">
      <c r="A11" s="4" t="inlineStr">
        <is>
          <t>Unrecognized compensation expense</t>
        </is>
      </c>
      <c r="B11" s="6" t="n">
        <v>3788429</v>
      </c>
    </row>
    <row r="12">
      <c r="A12" s="4" t="inlineStr">
        <is>
          <t>Weighted average period expected to be recognized (in years)</t>
        </is>
      </c>
      <c r="B12" s="4" t="inlineStr">
        <is>
          <t>1 year 7 months 17 days</t>
        </is>
      </c>
    </row>
    <row r="13">
      <c r="A13" s="4" t="inlineStr">
        <is>
          <t>Restricted Stock [Member]</t>
        </is>
      </c>
    </row>
    <row r="14">
      <c r="A14" s="3" t="inlineStr">
        <is>
          <t>Share-based Compensation Arrangement by Share-based Payment Award [Line Items]</t>
        </is>
      </c>
    </row>
    <row r="15">
      <c r="A15" s="4" t="inlineStr">
        <is>
          <t>Unrecognized compensation expense</t>
        </is>
      </c>
      <c r="B15" s="6" t="n">
        <v>2750000</v>
      </c>
    </row>
    <row r="16">
      <c r="A16" s="4" t="inlineStr">
        <is>
          <t>Weighted average period expected to be recognized (in years)</t>
        </is>
      </c>
      <c r="B16" s="4" t="inlineStr">
        <is>
          <t>1 year 8 months 4 days</t>
        </is>
      </c>
    </row>
    <row r="17">
      <c r="A17" s="4" t="inlineStr">
        <is>
          <t>Common Stock Awards [Member]</t>
        </is>
      </c>
    </row>
    <row r="18">
      <c r="A18" s="3" t="inlineStr">
        <is>
          <t>Share-based Compensation Arrangement by Share-based Payment Award [Line Items]</t>
        </is>
      </c>
    </row>
    <row r="19">
      <c r="A19" s="4" t="inlineStr">
        <is>
          <t>Unrecognized compensation expense</t>
        </is>
      </c>
      <c r="B19" s="4" t="inlineStr">
        <is>
          <t xml:space="preserve"> </t>
        </is>
      </c>
    </row>
    <row r="20">
      <c r="A20" s="4" t="inlineStr">
        <is>
          <t>Common Equity Awards [Member]</t>
        </is>
      </c>
    </row>
    <row r="21">
      <c r="A21" s="3" t="inlineStr">
        <is>
          <t>Share-based Compensation Arrangement by Share-based Payment Award [Line Items]</t>
        </is>
      </c>
    </row>
    <row r="22">
      <c r="A22" s="4" t="inlineStr">
        <is>
          <t>Unrecognized compensation expense</t>
        </is>
      </c>
      <c r="B22" s="6" t="n">
        <v>54255910</v>
      </c>
    </row>
    <row r="23">
      <c r="A23" s="4" t="inlineStr">
        <is>
          <t>Weighted average period expected to be recognized (in years)</t>
        </is>
      </c>
      <c r="B23" s="4" t="inlineStr">
        <is>
          <t>2 years 1 month 20 days</t>
        </is>
      </c>
    </row>
    <row r="24">
      <c r="A24" s="4" t="inlineStr">
        <is>
          <t>Outside Options [Member]</t>
        </is>
      </c>
    </row>
    <row r="25">
      <c r="A25" s="3" t="inlineStr">
        <is>
          <t>Share-based Compensation Arrangement by Share-based Payment Award [Line Items]</t>
        </is>
      </c>
    </row>
    <row r="26">
      <c r="A26" s="4" t="inlineStr">
        <is>
          <t>Unrecognized compensation expense</t>
        </is>
      </c>
      <c r="B26" s="6" t="n">
        <v>135741</v>
      </c>
    </row>
    <row r="27">
      <c r="A27" s="4" t="inlineStr">
        <is>
          <t>Weighted average period expected to be recognized (in years)</t>
        </is>
      </c>
      <c r="B27" s="4" t="inlineStr">
        <is>
          <t>5 months 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pensation Plans (Details Narrative) - $ / shares</t>
        </is>
      </c>
      <c r="B1" s="2" t="inlineStr">
        <is>
          <t>Jun. 04, 2021</t>
        </is>
      </c>
      <c r="C1" s="2" t="inlineStr">
        <is>
          <t>Jun. 03, 2021</t>
        </is>
      </c>
    </row>
    <row r="2">
      <c r="A2" s="4" t="inlineStr">
        <is>
          <t>ABG Warrants [Member]</t>
        </is>
      </c>
    </row>
    <row r="3">
      <c r="A3" s="3" t="inlineStr">
        <is>
          <t>Class of Warrant or Right [Line Items]</t>
        </is>
      </c>
    </row>
    <row r="4">
      <c r="A4" s="4" t="inlineStr">
        <is>
          <t>Class of Warrant or Right, Exercise Price of Warrants or Rights</t>
        </is>
      </c>
      <c r="B4" s="7" t="n">
        <v>0.84</v>
      </c>
      <c r="C4" s="7" t="n">
        <v>0.42</v>
      </c>
    </row>
    <row r="5">
      <c r="A5" s="4" t="inlineStr">
        <is>
          <t>ABG Warrants [Member]</t>
        </is>
      </c>
    </row>
    <row r="6">
      <c r="A6" s="3" t="inlineStr">
        <is>
          <t>Class of Warrant or Right [Line Items]</t>
        </is>
      </c>
    </row>
    <row r="7">
      <c r="A7" s="4" t="inlineStr">
        <is>
          <t>Number of warrants exercisable</t>
        </is>
      </c>
      <c r="B7" s="5" t="n">
        <v>109949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9573508</v>
      </c>
      <c r="C4" s="6" t="n">
        <v>32089993</v>
      </c>
      <c r="D4" s="6" t="n">
        <v>127935501</v>
      </c>
      <c r="E4" s="6" t="n">
        <v>85593786</v>
      </c>
    </row>
    <row r="5">
      <c r="A5" s="4" t="inlineStr">
        <is>
          <t>Transferred at Point in Time [Member]</t>
        </is>
      </c>
    </row>
    <row r="6">
      <c r="A6" s="3" t="inlineStr">
        <is>
          <t>Disaggregation of Revenue [Line Items]</t>
        </is>
      </c>
    </row>
    <row r="7">
      <c r="A7" s="4" t="inlineStr">
        <is>
          <t>Total revenue</t>
        </is>
      </c>
      <c r="B7" s="5" t="n">
        <v>51875149</v>
      </c>
      <c r="C7" s="5" t="n">
        <v>23620050</v>
      </c>
      <c r="D7" s="5" t="n">
        <v>105462550</v>
      </c>
      <c r="E7" s="5" t="n">
        <v>65497146</v>
      </c>
    </row>
    <row r="8">
      <c r="A8" s="4" t="inlineStr">
        <is>
          <t>Transferred over Time [Member]</t>
        </is>
      </c>
    </row>
    <row r="9">
      <c r="A9" s="3" t="inlineStr">
        <is>
          <t>Disaggregation of Revenue [Line Items]</t>
        </is>
      </c>
    </row>
    <row r="10">
      <c r="A10" s="4" t="inlineStr">
        <is>
          <t>Total revenue</t>
        </is>
      </c>
      <c r="B10" s="5" t="n">
        <v>7698359</v>
      </c>
      <c r="C10" s="5" t="n">
        <v>8469943</v>
      </c>
      <c r="D10" s="5" t="n">
        <v>22472951</v>
      </c>
      <c r="E10" s="5" t="n">
        <v>20096640</v>
      </c>
    </row>
    <row r="11">
      <c r="A11" s="4" t="inlineStr">
        <is>
          <t>UNITED STATES</t>
        </is>
      </c>
    </row>
    <row r="12">
      <c r="A12" s="3" t="inlineStr">
        <is>
          <t>Disaggregation of Revenue [Line Items]</t>
        </is>
      </c>
    </row>
    <row r="13">
      <c r="A13" s="4" t="inlineStr">
        <is>
          <t>Total revenue</t>
        </is>
      </c>
      <c r="B13" s="5" t="n">
        <v>57762726</v>
      </c>
      <c r="C13" s="5" t="n">
        <v>29964150</v>
      </c>
      <c r="D13" s="5" t="n">
        <v>123697063</v>
      </c>
      <c r="E13" s="5" t="n">
        <v>81295916</v>
      </c>
    </row>
    <row r="14">
      <c r="A14" s="4" t="inlineStr">
        <is>
          <t>Other [Member]</t>
        </is>
      </c>
    </row>
    <row r="15">
      <c r="A15" s="3" t="inlineStr">
        <is>
          <t>Disaggregation of Revenue [Line Items]</t>
        </is>
      </c>
    </row>
    <row r="16">
      <c r="A16" s="4" t="inlineStr">
        <is>
          <t>Total revenue</t>
        </is>
      </c>
      <c r="B16" s="5" t="n">
        <v>1810782</v>
      </c>
      <c r="C16" s="5" t="n">
        <v>2125843</v>
      </c>
      <c r="D16" s="5" t="n">
        <v>4238438</v>
      </c>
      <c r="E16" s="5" t="n">
        <v>4297870</v>
      </c>
    </row>
    <row r="17">
      <c r="A17" s="4" t="inlineStr">
        <is>
          <t>Advertising [Member]</t>
        </is>
      </c>
    </row>
    <row r="18">
      <c r="A18" s="3" t="inlineStr">
        <is>
          <t>Disaggregation of Revenue [Line Items]</t>
        </is>
      </c>
    </row>
    <row r="19">
      <c r="A19" s="4" t="inlineStr">
        <is>
          <t>Total revenue</t>
        </is>
      </c>
      <c r="B19" s="5" t="n">
        <v>21678480</v>
      </c>
      <c r="C19" s="5" t="n">
        <v>9409031</v>
      </c>
      <c r="D19" s="5" t="n">
        <v>46300974</v>
      </c>
      <c r="E19" s="5" t="n">
        <v>28788631</v>
      </c>
    </row>
    <row r="20">
      <c r="A20" s="4" t="inlineStr">
        <is>
          <t>Digital Subscriptions [Member]</t>
        </is>
      </c>
    </row>
    <row r="21">
      <c r="A21" s="3" t="inlineStr">
        <is>
          <t>Disaggregation of Revenue [Line Items]</t>
        </is>
      </c>
    </row>
    <row r="22">
      <c r="A22" s="4" t="inlineStr">
        <is>
          <t>Total revenue</t>
        </is>
      </c>
      <c r="B22" s="5" t="n">
        <v>7698359</v>
      </c>
      <c r="C22" s="5" t="n">
        <v>8469943</v>
      </c>
      <c r="D22" s="5" t="n">
        <v>22472951</v>
      </c>
      <c r="E22" s="5" t="n">
        <v>20096640</v>
      </c>
    </row>
    <row r="23">
      <c r="A23" s="4" t="inlineStr">
        <is>
          <t>Magazine Circulation [Member]</t>
        </is>
      </c>
    </row>
    <row r="24">
      <c r="A24" s="3" t="inlineStr">
        <is>
          <t>Disaggregation of Revenue [Line Items]</t>
        </is>
      </c>
    </row>
    <row r="25">
      <c r="A25" s="4" t="inlineStr">
        <is>
          <t>Total revenue</t>
        </is>
      </c>
      <c r="B25" s="5" t="n">
        <v>25973853</v>
      </c>
      <c r="C25" s="5" t="n">
        <v>12874574</v>
      </c>
      <c r="D25" s="5" t="n">
        <v>53325894</v>
      </c>
      <c r="E25" s="5" t="n">
        <v>34041272</v>
      </c>
    </row>
    <row r="26">
      <c r="A26" s="4" t="inlineStr">
        <is>
          <t>Service, Other [Member]</t>
        </is>
      </c>
    </row>
    <row r="27">
      <c r="A27" s="3" t="inlineStr">
        <is>
          <t>Disaggregation of Revenue [Line Items]</t>
        </is>
      </c>
    </row>
    <row r="28">
      <c r="A28" s="4" t="inlineStr">
        <is>
          <t>Total revenue</t>
        </is>
      </c>
      <c r="B28" s="6" t="n">
        <v>4222816</v>
      </c>
      <c r="C28" s="6" t="n">
        <v>1336445</v>
      </c>
      <c r="D28" s="6" t="n">
        <v>5835682</v>
      </c>
      <c r="E28" s="6" t="n">
        <v>26672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 with Customer, Asset and Liability (Details) - USD ($)</t>
        </is>
      </c>
      <c r="B1" s="2" t="inlineStr">
        <is>
          <t>Sep. 30, 2021</t>
        </is>
      </c>
      <c r="C1" s="2" t="inlineStr">
        <is>
          <t>Dec. 31, 2020</t>
        </is>
      </c>
    </row>
    <row r="2">
      <c r="A2" s="3" t="inlineStr">
        <is>
          <t>Disaggregation of Revenue [Line Items]</t>
        </is>
      </c>
    </row>
    <row r="3">
      <c r="A3" s="4" t="inlineStr">
        <is>
          <t>Unearned revenue</t>
        </is>
      </c>
      <c r="B3" s="6" t="n">
        <v>71305655</v>
      </c>
      <c r="C3" s="6" t="n">
        <v>61625676</v>
      </c>
    </row>
    <row r="4">
      <c r="A4" s="4" t="inlineStr">
        <is>
          <t>Unearned revenue, net of current portion</t>
        </is>
      </c>
      <c r="B4" s="5" t="n">
        <v>19207736</v>
      </c>
      <c r="C4" s="5" t="n">
        <v>23498597</v>
      </c>
    </row>
    <row r="5">
      <c r="A5" s="4" t="inlineStr">
        <is>
          <t>Digital Subscriptions [Member]</t>
        </is>
      </c>
    </row>
    <row r="6">
      <c r="A6" s="3" t="inlineStr">
        <is>
          <t>Disaggregation of Revenue [Line Items]</t>
        </is>
      </c>
    </row>
    <row r="7">
      <c r="A7" s="4" t="inlineStr">
        <is>
          <t>Unearned revenue</t>
        </is>
      </c>
      <c r="B7" s="5" t="n">
        <v>15708139</v>
      </c>
      <c r="C7" s="5" t="n">
        <v>14870712</v>
      </c>
    </row>
    <row r="8">
      <c r="A8" s="4" t="inlineStr">
        <is>
          <t>Unearned revenue, net of current portion</t>
        </is>
      </c>
      <c r="B8" s="5" t="n">
        <v>1593724</v>
      </c>
      <c r="C8" s="5" t="n">
        <v>593136</v>
      </c>
    </row>
    <row r="9">
      <c r="A9" s="4" t="inlineStr">
        <is>
          <t>Magazine Circulation [Member]</t>
        </is>
      </c>
    </row>
    <row r="10">
      <c r="A10" s="3" t="inlineStr">
        <is>
          <t>Disaggregation of Revenue [Line Items]</t>
        </is>
      </c>
    </row>
    <row r="11">
      <c r="A11" s="4" t="inlineStr">
        <is>
          <t>Unearned revenue</t>
        </is>
      </c>
      <c r="B11" s="5" t="n">
        <v>49244783</v>
      </c>
      <c r="C11" s="5" t="n">
        <v>46586345</v>
      </c>
    </row>
    <row r="12">
      <c r="A12" s="4" t="inlineStr">
        <is>
          <t>Unearned revenue, net of current portion</t>
        </is>
      </c>
      <c r="B12" s="5" t="n">
        <v>17444012</v>
      </c>
      <c r="C12" s="5" t="n">
        <v>22712961</v>
      </c>
    </row>
    <row r="13">
      <c r="A13" s="4" t="inlineStr">
        <is>
          <t>Advertising and Other [Member]</t>
        </is>
      </c>
    </row>
    <row r="14">
      <c r="A14" s="3" t="inlineStr">
        <is>
          <t>Disaggregation of Revenue [Line Items]</t>
        </is>
      </c>
    </row>
    <row r="15">
      <c r="A15" s="4" t="inlineStr">
        <is>
          <t>Unearned revenue</t>
        </is>
      </c>
      <c r="B15" s="5" t="n">
        <v>6352733</v>
      </c>
      <c r="C15" s="5" t="n">
        <v>168619</v>
      </c>
    </row>
    <row r="16">
      <c r="A16" s="4" t="inlineStr">
        <is>
          <t>Service, Other [Member]</t>
        </is>
      </c>
    </row>
    <row r="17">
      <c r="A17" s="3" t="inlineStr">
        <is>
          <t>Disaggregation of Revenue [Line Items]</t>
        </is>
      </c>
    </row>
    <row r="18">
      <c r="A18" s="4" t="inlineStr">
        <is>
          <t>Unearned revenue, net of current portion</t>
        </is>
      </c>
      <c r="B18" s="6" t="n">
        <v>170000</v>
      </c>
      <c r="C18" s="6" t="n">
        <v>19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Sep. 30, 2021USD ($)</t>
        </is>
      </c>
    </row>
    <row r="2">
      <c r="A2" s="3" t="inlineStr">
        <is>
          <t>Revenue from Contract with Customer [Abstract]</t>
        </is>
      </c>
    </row>
    <row r="3">
      <c r="A3" s="4" t="inlineStr">
        <is>
          <t>Unbilled Receivables, Current</t>
        </is>
      </c>
      <c r="B3" s="6" t="n">
        <v>428932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Sep. 30, 2021</t>
        </is>
      </c>
      <c r="C2" s="2" t="inlineStr">
        <is>
          <t>Sep. 30, 2020</t>
        </is>
      </c>
    </row>
    <row r="3">
      <c r="A3" s="3" t="inlineStr">
        <is>
          <t>Income Tax Disclosure [Abstract]</t>
        </is>
      </c>
    </row>
    <row r="4">
      <c r="A4" s="4" t="inlineStr">
        <is>
          <t>Effective tax rate benefit</t>
        </is>
      </c>
      <c r="B4" s="4" t="inlineStr">
        <is>
          <t>0.29%</t>
        </is>
      </c>
      <c r="C4"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custom:RevenueGuaranteeDescription]</t>
        </is>
      </c>
      <c r="D4" s="4" t="inlineStr">
        <is>
          <t>These
arrangements generally guarantee the publisher a monthly amount of income for a period of 12 to 24 months from inception of the publisher
contract that is the greater of (a) a fixed monthly minimum, or (b) the calculated earned revenue share.</t>
        </is>
      </c>
    </row>
    <row r="5">
      <c r="A5" s="4" t="inlineStr">
        <is>
          <t>Revenue from Contract with Customer, Excluding Assessed Tax</t>
        </is>
      </c>
      <c r="B5" s="6" t="n">
        <v>59573508</v>
      </c>
      <c r="C5" s="6" t="n">
        <v>32089993</v>
      </c>
      <c r="D5" s="6" t="n">
        <v>127935501</v>
      </c>
      <c r="E5" s="6" t="n">
        <v>85593786</v>
      </c>
    </row>
    <row r="6">
      <c r="A6" s="4" t="inlineStr">
        <is>
          <t>Publisher Partner Guarantees [Member]</t>
        </is>
      </c>
    </row>
    <row r="7">
      <c r="A7" s="3" t="inlineStr">
        <is>
          <t>Loss Contingencies [Line Items]</t>
        </is>
      </c>
    </row>
    <row r="8">
      <c r="A8" s="4" t="inlineStr">
        <is>
          <t>Revenue from Contract with Customer, Excluding Assessed Tax</t>
        </is>
      </c>
      <c r="B8" s="6" t="n">
        <v>214286</v>
      </c>
      <c r="C8" s="6" t="n">
        <v>2539055</v>
      </c>
      <c r="D8" s="6" t="n">
        <v>3781240</v>
      </c>
      <c r="E8" s="6" t="n">
        <v>75416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bsequent Events (Details Narrative) - USD ($)</t>
        </is>
      </c>
      <c r="B1" s="2" t="inlineStr">
        <is>
          <t>1 Months Ended</t>
        </is>
      </c>
    </row>
    <row r="2">
      <c r="B2" s="2" t="inlineStr">
        <is>
          <t>Nov. 05, 2021</t>
        </is>
      </c>
      <c r="C2" s="2" t="inlineStr">
        <is>
          <t>Nov. 05, 2021</t>
        </is>
      </c>
      <c r="D2" s="2" t="inlineStr">
        <is>
          <t>Sep. 30, 2021</t>
        </is>
      </c>
      <c r="E2" s="2" t="inlineStr">
        <is>
          <t>Dec. 31, 2020</t>
        </is>
      </c>
    </row>
    <row r="3">
      <c r="A3" s="3" t="inlineStr">
        <is>
          <t>Subsequent Event [Line Items]</t>
        </is>
      </c>
    </row>
    <row r="4">
      <c r="A4" s="4" t="inlineStr">
        <is>
          <t>Debt original amount</t>
        </is>
      </c>
      <c r="D4" s="6" t="n">
        <v>65849596</v>
      </c>
      <c r="E4" s="6" t="n">
        <v>66293134</v>
      </c>
    </row>
    <row r="5">
      <c r="A5" s="4" t="inlineStr">
        <is>
          <t>12% Amended Senior Secured Notes [Member]</t>
        </is>
      </c>
    </row>
    <row r="6">
      <c r="A6" s="3" t="inlineStr">
        <is>
          <t>Subsequent Event [Line Items]</t>
        </is>
      </c>
    </row>
    <row r="7">
      <c r="A7" s="4" t="inlineStr">
        <is>
          <t>Debt original amount</t>
        </is>
      </c>
      <c r="D7" s="6" t="n">
        <v>61131882</v>
      </c>
      <c r="E7" s="6" t="n">
        <v>56296091</v>
      </c>
    </row>
    <row r="8">
      <c r="A8" s="4" t="inlineStr">
        <is>
          <t>Employees [Member] | Common Stock [Member]</t>
        </is>
      </c>
    </row>
    <row r="9">
      <c r="A9" s="3" t="inlineStr">
        <is>
          <t>Subsequent Event [Line Items]</t>
        </is>
      </c>
    </row>
    <row r="10">
      <c r="A10" s="4" t="inlineStr">
        <is>
          <t>Shares common stock options exercisable</t>
        </is>
      </c>
      <c r="B10" s="5" t="n">
        <v>910000</v>
      </c>
      <c r="C10" s="5" t="n">
        <v>910000</v>
      </c>
    </row>
    <row r="11">
      <c r="A11" s="4" t="inlineStr">
        <is>
          <t>Subsequent Event [Member] | Business Membership Agreement [Member]</t>
        </is>
      </c>
    </row>
    <row r="12">
      <c r="A12" s="3" t="inlineStr">
        <is>
          <t>Subsequent Event [Line Items]</t>
        </is>
      </c>
    </row>
    <row r="13">
      <c r="A13" s="4" t="inlineStr">
        <is>
          <t>Lease, description</t>
        </is>
      </c>
      <c r="C13" s="4" t="inlineStr">
        <is>
          <t>Effective
October 1, 2021, the Company entered into a business membership agreement with York Factory LLC,  doing business as SaksWorks, that permits access to
certain office space with furnishings, referred to as SaksWorks Memberships (each membership provides a certain number of accounts that
equate to the use of the space granted). The term of the agreement is for twenty-seven months, with an initial period of three months
at $25,000 per month for 30 accounts and secondary period for the remaining twenty-four months at $56,617 per month for 110 accounts.
The agreement also provides for: (1) additional accounts at predetermined pricing; (2) early termination date of June 30, 2023 providing
the Company gives notice by December 31, 2022; and (3) renewal of agreement at the end on the term for a twelve-month period at the then-current
market price and pricing structure on such renewal date</t>
        </is>
      </c>
    </row>
    <row r="14">
      <c r="A14" s="4" t="inlineStr">
        <is>
          <t>Subsequent Event [Member] | Business Membership Agreement [Member] | Initial Period [Member]</t>
        </is>
      </c>
    </row>
    <row r="15">
      <c r="A15" s="3" t="inlineStr">
        <is>
          <t>Subsequent Event [Line Items]</t>
        </is>
      </c>
    </row>
    <row r="16">
      <c r="A16" s="4" t="inlineStr">
        <is>
          <t>Agreement term</t>
        </is>
      </c>
      <c r="C16" s="4" t="inlineStr">
        <is>
          <t>27 months</t>
        </is>
      </c>
    </row>
    <row r="17">
      <c r="A17" s="4" t="inlineStr">
        <is>
          <t>Lease expense</t>
        </is>
      </c>
      <c r="C17" s="6" t="n">
        <v>25000</v>
      </c>
    </row>
    <row r="18">
      <c r="A18" s="4" t="inlineStr">
        <is>
          <t>Subsequent Event [Member] | Business Membership Agreement [Member] | Secondary Period [Member]</t>
        </is>
      </c>
    </row>
    <row r="19">
      <c r="A19" s="3" t="inlineStr">
        <is>
          <t>Subsequent Event [Line Items]</t>
        </is>
      </c>
    </row>
    <row r="20">
      <c r="A20" s="4" t="inlineStr">
        <is>
          <t>Agreement term</t>
        </is>
      </c>
      <c r="C20" s="4" t="inlineStr">
        <is>
          <t>24 months</t>
        </is>
      </c>
    </row>
    <row r="21">
      <c r="A21" s="4" t="inlineStr">
        <is>
          <t>Lease expense</t>
        </is>
      </c>
      <c r="C21" s="6" t="n">
        <v>56617</v>
      </c>
    </row>
    <row r="22">
      <c r="A22" s="4" t="inlineStr">
        <is>
          <t>Subsequent Event [Member] | 12% Amended Senior Secured Notes [Member]</t>
        </is>
      </c>
    </row>
    <row r="23">
      <c r="A23" s="3" t="inlineStr">
        <is>
          <t>Subsequent Event [Line Items]</t>
        </is>
      </c>
    </row>
    <row r="24">
      <c r="A24" s="4" t="inlineStr">
        <is>
          <t>Debt original amount</t>
        </is>
      </c>
      <c r="B24" s="6" t="n">
        <v>61700000</v>
      </c>
      <c r="C24" s="5" t="n">
        <v>61700000</v>
      </c>
    </row>
    <row r="25">
      <c r="A25" s="4" t="inlineStr">
        <is>
          <t>Principal amount of debt</t>
        </is>
      </c>
      <c r="B25" s="5" t="n">
        <v>48800000</v>
      </c>
      <c r="C25" s="5" t="n">
        <v>48800000</v>
      </c>
    </row>
    <row r="26">
      <c r="A26" s="4" t="inlineStr">
        <is>
          <t>Payment of in-kind interest</t>
        </is>
      </c>
      <c r="C26" s="5" t="n">
        <v>12300000</v>
      </c>
    </row>
    <row r="27">
      <c r="A27" s="4" t="inlineStr">
        <is>
          <t>Accrued interest</t>
        </is>
      </c>
      <c r="B27" s="5" t="n">
        <v>500000</v>
      </c>
      <c r="C27" s="5" t="n">
        <v>500000</v>
      </c>
    </row>
    <row r="28">
      <c r="A28" s="4" t="inlineStr">
        <is>
          <t>Subsequent Event [Member] | Delayed Draw Term Note [Member]</t>
        </is>
      </c>
    </row>
    <row r="29">
      <c r="A29" s="3" t="inlineStr">
        <is>
          <t>Subsequent Event [Line Items]</t>
        </is>
      </c>
    </row>
    <row r="30">
      <c r="A30" s="4" t="inlineStr">
        <is>
          <t>Debt original amount</t>
        </is>
      </c>
      <c r="B30" s="5" t="n">
        <v>4700000</v>
      </c>
      <c r="C30" s="5" t="n">
        <v>4700000</v>
      </c>
    </row>
    <row r="31">
      <c r="A31" s="4" t="inlineStr">
        <is>
          <t>Principal amount of debt</t>
        </is>
      </c>
      <c r="B31" s="6" t="n">
        <v>3600000</v>
      </c>
      <c r="C31" s="5" t="n">
        <v>3600000</v>
      </c>
    </row>
    <row r="32">
      <c r="A32" s="4" t="inlineStr">
        <is>
          <t>Payment of in-kind interest</t>
        </is>
      </c>
      <c r="C32" s="6" t="n">
        <v>1100000</v>
      </c>
    </row>
    <row r="33">
      <c r="A33" s="4" t="inlineStr">
        <is>
          <t>Subsequent Event [Member] | Restricted Stock [Member] | Employees [Member]</t>
        </is>
      </c>
    </row>
    <row r="34">
      <c r="A34" s="3" t="inlineStr">
        <is>
          <t>Subsequent Event [Line Items]</t>
        </is>
      </c>
    </row>
    <row r="35">
      <c r="A35" s="4" t="inlineStr">
        <is>
          <t>Issuance of stock option granted, shares</t>
        </is>
      </c>
      <c r="B35" s="5" t="n">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24706654</v>
      </c>
      <c r="C4" s="6" t="n">
        <v>-25463305</v>
      </c>
      <c r="D4" s="6" t="n">
        <v>-21264431</v>
      </c>
      <c r="E4" s="6" t="n">
        <v>-22776624</v>
      </c>
      <c r="F4" s="6" t="n">
        <v>-70826517</v>
      </c>
      <c r="G4" s="6" t="n">
        <v>-67202384</v>
      </c>
    </row>
    <row r="5">
      <c r="A5" s="3" t="inlineStr">
        <is>
          <t>Adjustments to reconcile net loss to net cash used in operating activities:</t>
        </is>
      </c>
    </row>
    <row r="6">
      <c r="A6" s="4" t="inlineStr">
        <is>
          <t>Depreciation of property and equipment</t>
        </is>
      </c>
      <c r="F6" s="5" t="n">
        <v>333891</v>
      </c>
      <c r="G6" s="5" t="n">
        <v>536729</v>
      </c>
    </row>
    <row r="7">
      <c r="A7" s="4" t="inlineStr">
        <is>
          <t>Amortization of platform development and intangible assets</t>
        </is>
      </c>
      <c r="F7" s="5" t="n">
        <v>18213707</v>
      </c>
      <c r="G7" s="5" t="n">
        <v>18088880</v>
      </c>
    </row>
    <row r="8">
      <c r="A8" s="4" t="inlineStr">
        <is>
          <t>Loss on disposition of assets</t>
        </is>
      </c>
      <c r="F8" s="5" t="n">
        <v>862442</v>
      </c>
      <c r="G8" s="5" t="n">
        <v>105123</v>
      </c>
    </row>
    <row r="9">
      <c r="A9" s="4" t="inlineStr">
        <is>
          <t>Loss upon lease termination</t>
        </is>
      </c>
      <c r="F9" s="5" t="n">
        <v>7344655</v>
      </c>
      <c r="G9" s="4" t="inlineStr">
        <is>
          <t xml:space="preserve"> </t>
        </is>
      </c>
    </row>
    <row r="10">
      <c r="A10" s="4" t="inlineStr">
        <is>
          <t>Gain upon debt extinguishment</t>
        </is>
      </c>
      <c r="B10" s="4" t="inlineStr">
        <is>
          <t xml:space="preserve"> </t>
        </is>
      </c>
      <c r="D10" s="4" t="inlineStr">
        <is>
          <t xml:space="preserve"> </t>
        </is>
      </c>
      <c r="F10" s="5" t="n">
        <v>-5716697</v>
      </c>
      <c r="G10" s="4" t="inlineStr">
        <is>
          <t xml:space="preserve"> </t>
        </is>
      </c>
    </row>
    <row r="11">
      <c r="A11" s="4" t="inlineStr">
        <is>
          <t>Amortization of debt discounts</t>
        </is>
      </c>
      <c r="F11" s="5" t="n">
        <v>1533537</v>
      </c>
      <c r="G11" s="5" t="n">
        <v>4899625</v>
      </c>
    </row>
    <row r="12">
      <c r="A12" s="4" t="inlineStr">
        <is>
          <t>Change in valuation of warrant derivative liabilities</t>
        </is>
      </c>
      <c r="B12" s="5" t="n">
        <v>-801755</v>
      </c>
      <c r="D12" s="5" t="n">
        <v>517405</v>
      </c>
      <c r="F12" s="5" t="n">
        <v>-496812</v>
      </c>
      <c r="G12" s="5" t="n">
        <v>134910</v>
      </c>
    </row>
    <row r="13">
      <c r="A13" s="4" t="inlineStr">
        <is>
          <t>Change in valuation of embedded derivative liabilities</t>
        </is>
      </c>
      <c r="B13" s="4" t="inlineStr">
        <is>
          <t xml:space="preserve"> </t>
        </is>
      </c>
      <c r="D13" s="5" t="n">
        <v>2370000</v>
      </c>
      <c r="F13" s="4" t="inlineStr">
        <is>
          <t xml:space="preserve"> </t>
        </is>
      </c>
      <c r="G13" s="5" t="n">
        <v>-2173000</v>
      </c>
    </row>
    <row r="14">
      <c r="A14" s="4" t="inlineStr">
        <is>
          <t>Accrued interest</t>
        </is>
      </c>
      <c r="F14" s="5" t="n">
        <v>5273159</v>
      </c>
      <c r="G14" s="5" t="n">
        <v>6832376</v>
      </c>
    </row>
    <row r="15">
      <c r="A15" s="4" t="inlineStr">
        <is>
          <t>Liquidated damages</t>
        </is>
      </c>
      <c r="F15" s="5" t="n">
        <v>2197615</v>
      </c>
      <c r="G15" s="5" t="n">
        <v>1487577</v>
      </c>
    </row>
    <row r="16">
      <c r="A16" s="4" t="inlineStr">
        <is>
          <t>Stock-based compensation</t>
        </is>
      </c>
      <c r="F16" s="5" t="n">
        <v>21688226</v>
      </c>
      <c r="G16" s="5" t="n">
        <v>11185953</v>
      </c>
    </row>
    <row r="17">
      <c r="A17" s="4" t="inlineStr">
        <is>
          <t>Deferred income taxes</t>
        </is>
      </c>
      <c r="F17" s="5" t="n">
        <v>-229699</v>
      </c>
      <c r="G17" s="4" t="inlineStr">
        <is>
          <t xml:space="preserve"> </t>
        </is>
      </c>
    </row>
    <row r="18">
      <c r="A18" s="4" t="inlineStr">
        <is>
          <t>Other</t>
        </is>
      </c>
      <c r="F18" s="5" t="n">
        <v>-1014932</v>
      </c>
      <c r="G18" s="5" t="n">
        <v>-296019</v>
      </c>
    </row>
    <row r="19">
      <c r="A19" s="3" t="inlineStr">
        <is>
          <t>Change in operating assets and liabilities net of effect of acquisitions:</t>
        </is>
      </c>
    </row>
    <row r="20">
      <c r="A20" s="4" t="inlineStr">
        <is>
          <t>Accounts receivable</t>
        </is>
      </c>
      <c r="F20" s="5" t="n">
        <v>-173266</v>
      </c>
      <c r="G20" s="5" t="n">
        <v>4893512</v>
      </c>
    </row>
    <row r="21">
      <c r="A21" s="4" t="inlineStr">
        <is>
          <t>Subscription acquisition costs</t>
        </is>
      </c>
      <c r="F21" s="5" t="n">
        <v>-8434333</v>
      </c>
      <c r="G21" s="5" t="n">
        <v>-11053054</v>
      </c>
    </row>
    <row r="22">
      <c r="A22" s="4" t="inlineStr">
        <is>
          <t>Royalty fees</t>
        </is>
      </c>
      <c r="F22" s="5" t="n">
        <v>11250000</v>
      </c>
      <c r="G22" s="5" t="n">
        <v>11250000</v>
      </c>
    </row>
    <row r="23">
      <c r="A23" s="4" t="inlineStr">
        <is>
          <t>Prepayments and other current assets</t>
        </is>
      </c>
      <c r="F23" s="5" t="n">
        <v>-78347</v>
      </c>
      <c r="G23" s="5" t="n">
        <v>327088</v>
      </c>
    </row>
    <row r="24">
      <c r="A24" s="4" t="inlineStr">
        <is>
          <t>Other long-term assets</t>
        </is>
      </c>
      <c r="F24" s="5" t="n">
        <v>638791</v>
      </c>
      <c r="G24" s="5" t="n">
        <v>-376142</v>
      </c>
    </row>
    <row r="25">
      <c r="A25" s="4" t="inlineStr">
        <is>
          <t>Accounts payable</t>
        </is>
      </c>
      <c r="F25" s="5" t="n">
        <v>1214599</v>
      </c>
      <c r="G25" s="5" t="n">
        <v>-968581</v>
      </c>
    </row>
    <row r="26">
      <c r="A26" s="4" t="inlineStr">
        <is>
          <t>Accrued expenses and other</t>
        </is>
      </c>
      <c r="F26" s="5" t="n">
        <v>5566243</v>
      </c>
      <c r="G26" s="5" t="n">
        <v>-2484525</v>
      </c>
    </row>
    <row r="27">
      <c r="A27" s="4" t="inlineStr">
        <is>
          <t>Unearned revenue</t>
        </is>
      </c>
      <c r="F27" s="5" t="n">
        <v>5389118</v>
      </c>
      <c r="G27" s="5" t="n">
        <v>2871080</v>
      </c>
    </row>
    <row r="28">
      <c r="A28" s="4" t="inlineStr">
        <is>
          <t>Subscription refund liability</t>
        </is>
      </c>
      <c r="F28" s="5" t="n">
        <v>343833</v>
      </c>
      <c r="G28" s="5" t="n">
        <v>-169693</v>
      </c>
    </row>
    <row r="29">
      <c r="A29" s="4" t="inlineStr">
        <is>
          <t>Operating lease liabilities</t>
        </is>
      </c>
      <c r="F29" s="5" t="n">
        <v>-2448282</v>
      </c>
      <c r="G29" s="5" t="n">
        <v>1837138</v>
      </c>
    </row>
    <row r="30">
      <c r="A30" s="4" t="inlineStr">
        <is>
          <t>Other long-term liabilities</t>
        </is>
      </c>
      <c r="F30" s="5" t="n">
        <v>-692255</v>
      </c>
      <c r="G30" s="4" t="inlineStr">
        <is>
          <t xml:space="preserve"> </t>
        </is>
      </c>
    </row>
    <row r="31">
      <c r="A31" s="4" t="inlineStr">
        <is>
          <t>Net cash used in operating activities</t>
        </is>
      </c>
      <c r="F31" s="5" t="n">
        <v>-8261324</v>
      </c>
      <c r="G31" s="5" t="n">
        <v>-20273407</v>
      </c>
    </row>
    <row r="32">
      <c r="A32" s="3" t="inlineStr">
        <is>
          <t>Cash flows from investing activities</t>
        </is>
      </c>
    </row>
    <row r="33">
      <c r="A33" s="4" t="inlineStr">
        <is>
          <t>Purchases of property and equipment</t>
        </is>
      </c>
      <c r="F33" s="5" t="n">
        <v>-299999</v>
      </c>
      <c r="G33" s="5" t="n">
        <v>-1085392</v>
      </c>
    </row>
    <row r="34">
      <c r="A34" s="4" t="inlineStr">
        <is>
          <t>Capitalized platform development</t>
        </is>
      </c>
      <c r="F34" s="5" t="n">
        <v>-3016924</v>
      </c>
      <c r="G34" s="5" t="n">
        <v>-2885788</v>
      </c>
    </row>
    <row r="35">
      <c r="A35" s="4" t="inlineStr">
        <is>
          <t>Payments for acquisition of businesses, net of cash acquired</t>
        </is>
      </c>
      <c r="F35" s="5" t="n">
        <v>-7356949</v>
      </c>
      <c r="G35" s="5" t="n">
        <v>-315289</v>
      </c>
    </row>
    <row r="36">
      <c r="A36" s="4" t="inlineStr">
        <is>
          <t>Net cash used in investing activities</t>
        </is>
      </c>
      <c r="F36" s="5" t="n">
        <v>-10673872</v>
      </c>
      <c r="G36" s="5" t="n">
        <v>-4286469</v>
      </c>
    </row>
    <row r="37">
      <c r="A37" s="3" t="inlineStr">
        <is>
          <t>Cash flows from financing activities</t>
        </is>
      </c>
    </row>
    <row r="38">
      <c r="A38" s="4" t="inlineStr">
        <is>
          <t>Proceeds from long-term debt</t>
        </is>
      </c>
      <c r="F38" s="4" t="inlineStr">
        <is>
          <t xml:space="preserve"> </t>
        </is>
      </c>
      <c r="G38" s="5" t="n">
        <v>11702725</v>
      </c>
    </row>
    <row r="39">
      <c r="A39" s="4" t="inlineStr">
        <is>
          <t>Borrowings (repayments) under line of credit</t>
        </is>
      </c>
      <c r="F39" s="5" t="n">
        <v>-473400</v>
      </c>
      <c r="G39" s="5" t="n">
        <v>3328431</v>
      </c>
    </row>
    <row r="40">
      <c r="A40" s="4" t="inlineStr">
        <is>
          <t>Proceeds from common stock private placement</t>
        </is>
      </c>
      <c r="F40" s="5" t="n">
        <v>20005000</v>
      </c>
      <c r="G40" s="4" t="inlineStr">
        <is>
          <t xml:space="preserve"> </t>
        </is>
      </c>
    </row>
    <row r="41">
      <c r="A41" s="4" t="inlineStr">
        <is>
          <t>Proceeds from issuance of convertible preferred stock</t>
        </is>
      </c>
      <c r="F41" s="4" t="inlineStr">
        <is>
          <t xml:space="preserve"> </t>
        </is>
      </c>
      <c r="G41" s="4" t="inlineStr">
        <is>
          <t xml:space="preserve"> </t>
        </is>
      </c>
    </row>
    <row r="42">
      <c r="A42" s="4" t="inlineStr">
        <is>
          <t>Payments of issuance costs from common stock private placement</t>
        </is>
      </c>
      <c r="F42" s="5" t="n">
        <v>-167243</v>
      </c>
      <c r="G42" s="4" t="inlineStr">
        <is>
          <t xml:space="preserve"> </t>
        </is>
      </c>
    </row>
    <row r="43">
      <c r="A43" s="4" t="inlineStr">
        <is>
          <t>Payment for taxes related to repurchase of restricted common stock</t>
        </is>
      </c>
      <c r="F43" s="5" t="n">
        <v>-70238</v>
      </c>
      <c r="G43" s="5" t="n">
        <v>-322778</v>
      </c>
    </row>
    <row r="44">
      <c r="A44" s="4" t="inlineStr">
        <is>
          <t>Payment of restricted stock liabilities</t>
        </is>
      </c>
      <c r="F44" s="5" t="n">
        <v>-1164955</v>
      </c>
      <c r="G44" s="4" t="inlineStr">
        <is>
          <t xml:space="preserve"> </t>
        </is>
      </c>
    </row>
    <row r="45">
      <c r="A45" s="4" t="inlineStr">
        <is>
          <t>Net cash provided by financing activities</t>
        </is>
      </c>
      <c r="F45" s="5" t="n">
        <v>18129164</v>
      </c>
      <c r="G45" s="5" t="n">
        <v>20821378</v>
      </c>
    </row>
    <row r="46">
      <c r="A46" s="4" t="inlineStr">
        <is>
          <t>Net decrease in cash, cash equivalents, and restricted cash</t>
        </is>
      </c>
      <c r="F46" s="5" t="n">
        <v>-806032</v>
      </c>
      <c r="G46" s="5" t="n">
        <v>-3738498</v>
      </c>
    </row>
    <row r="47">
      <c r="A47" s="4" t="inlineStr">
        <is>
          <t>Cash, cash equivalents, and restricted cash – beginning of period</t>
        </is>
      </c>
      <c r="C47" s="5" t="n">
        <v>9534681</v>
      </c>
      <c r="E47" s="6" t="n">
        <v>9473090</v>
      </c>
      <c r="F47" s="5" t="n">
        <v>9534681</v>
      </c>
      <c r="G47" s="5" t="n">
        <v>9473090</v>
      </c>
      <c r="H47" s="6" t="n">
        <v>9473090</v>
      </c>
    </row>
    <row r="48">
      <c r="A48" s="4" t="inlineStr">
        <is>
          <t>Cash, cash equivalents, and restricted cash – end of period</t>
        </is>
      </c>
      <c r="B48" s="6" t="n">
        <v>8728649</v>
      </c>
      <c r="D48" s="6" t="n">
        <v>5734592</v>
      </c>
      <c r="F48" s="5" t="n">
        <v>8728649</v>
      </c>
      <c r="G48" s="5" t="n">
        <v>5734592</v>
      </c>
      <c r="H48" s="6" t="n">
        <v>9534681</v>
      </c>
    </row>
    <row r="49">
      <c r="A49" s="3" t="inlineStr">
        <is>
          <t>Supplemental disclosure of cash flow information</t>
        </is>
      </c>
    </row>
    <row r="50">
      <c r="A50" s="4" t="inlineStr">
        <is>
          <t>Cash paid for interest</t>
        </is>
      </c>
      <c r="F50" s="5" t="n">
        <v>896580</v>
      </c>
      <c r="G50" s="5" t="n">
        <v>437314</v>
      </c>
    </row>
    <row r="51">
      <c r="A51" s="4" t="inlineStr">
        <is>
          <t>Cash paid for income taxes</t>
        </is>
      </c>
      <c r="F51" s="4" t="inlineStr">
        <is>
          <t xml:space="preserve"> </t>
        </is>
      </c>
      <c r="G51" s="4" t="inlineStr">
        <is>
          <t xml:space="preserve"> </t>
        </is>
      </c>
    </row>
    <row r="52">
      <c r="A52" s="3" t="inlineStr">
        <is>
          <t>Noncash investing and financing activities</t>
        </is>
      </c>
    </row>
    <row r="53">
      <c r="A53" s="4" t="inlineStr">
        <is>
          <t>Reclassification of stock-based compensation to platform development</t>
        </is>
      </c>
      <c r="F53" s="5" t="n">
        <v>1347624</v>
      </c>
      <c r="G53" s="5" t="n">
        <v>1259163</v>
      </c>
    </row>
    <row r="54">
      <c r="A54" s="4" t="inlineStr">
        <is>
          <t>Issuance of common stock in connection with professional services</t>
        </is>
      </c>
      <c r="C54" s="6" t="n">
        <v>125000</v>
      </c>
      <c r="F54" s="5" t="n">
        <v>125000</v>
      </c>
      <c r="G54" s="4" t="inlineStr">
        <is>
          <t xml:space="preserve"> </t>
        </is>
      </c>
    </row>
    <row r="55">
      <c r="A55" s="4" t="inlineStr">
        <is>
          <t>Deferred cash payments in connection with acquisition of The Spun</t>
        </is>
      </c>
      <c r="F55" s="5" t="n">
        <v>905109</v>
      </c>
      <c r="G55" s="4" t="inlineStr">
        <is>
          <t xml:space="preserve"> </t>
        </is>
      </c>
    </row>
    <row r="56">
      <c r="A56" s="4" t="inlineStr">
        <is>
          <t>Assumption of liabilities in connection with acquisition of The Spun</t>
        </is>
      </c>
      <c r="F56" s="5" t="n">
        <v>1500</v>
      </c>
      <c r="G56" s="4" t="inlineStr">
        <is>
          <t xml:space="preserve"> </t>
        </is>
      </c>
    </row>
    <row r="57">
      <c r="A57" s="4" t="inlineStr">
        <is>
          <t>Debt discount on delayed draw term note</t>
        </is>
      </c>
      <c r="F57" s="4" t="inlineStr">
        <is>
          <t xml:space="preserve"> </t>
        </is>
      </c>
      <c r="G57" s="5" t="n">
        <v>913865</v>
      </c>
    </row>
    <row r="58">
      <c r="A58" s="4" t="inlineStr">
        <is>
          <t>Restricted stock units issued in connection with acquisition of LiftIgniter</t>
        </is>
      </c>
      <c r="F58" s="4" t="inlineStr">
        <is>
          <t xml:space="preserve"> </t>
        </is>
      </c>
      <c r="G58" s="5" t="n">
        <v>500000</v>
      </c>
    </row>
    <row r="59">
      <c r="A59" s="4" t="inlineStr">
        <is>
          <t>Assumption of liabilities in connection with acquisition of LiftIgniter</t>
        </is>
      </c>
      <c r="F59" s="4" t="inlineStr">
        <is>
          <t xml:space="preserve"> </t>
        </is>
      </c>
      <c r="G59" s="5" t="n">
        <v>140381</v>
      </c>
    </row>
    <row r="60">
      <c r="A60" s="4" t="inlineStr">
        <is>
          <t>Restricted stock issued in connection with acquisition of Fulltime Fantasy</t>
        </is>
      </c>
      <c r="F60" s="5" t="n">
        <v>502500</v>
      </c>
      <c r="G60" s="4" t="inlineStr">
        <is>
          <t xml:space="preserve"> </t>
        </is>
      </c>
    </row>
    <row r="61">
      <c r="A61" s="4" t="inlineStr">
        <is>
          <t>Deferred cash payments in connection with acquisition of Fulltime Fantasy</t>
        </is>
      </c>
      <c r="F61" s="5" t="n">
        <v>419367</v>
      </c>
    </row>
    <row r="62">
      <c r="A62" s="4" t="inlineStr">
        <is>
          <t>Deemed dividend on convertible preferred stock</t>
        </is>
      </c>
      <c r="F62" s="4" t="inlineStr">
        <is>
          <t xml:space="preserve"> </t>
        </is>
      </c>
      <c r="G62" s="4" t="inlineStr">
        <is>
          <t xml:space="preserve"> </t>
        </is>
      </c>
    </row>
    <row r="63">
      <c r="A63" s="4" t="inlineStr">
        <is>
          <t>Series H Convertible Preferred Stock [Member]</t>
        </is>
      </c>
    </row>
    <row r="64">
      <c r="A64" s="3" t="inlineStr">
        <is>
          <t>Cash flows from financing activities</t>
        </is>
      </c>
    </row>
    <row r="65">
      <c r="A65" s="4" t="inlineStr">
        <is>
          <t>Proceeds from issuance of convertible preferred stock</t>
        </is>
      </c>
      <c r="F65" s="4" t="inlineStr">
        <is>
          <t xml:space="preserve"> </t>
        </is>
      </c>
      <c r="G65" s="5" t="n">
        <v>113000</v>
      </c>
    </row>
    <row r="66">
      <c r="A66" s="3" t="inlineStr">
        <is>
          <t>Noncash investing and financing activities</t>
        </is>
      </c>
    </row>
    <row r="67">
      <c r="A67" s="4" t="inlineStr">
        <is>
          <t>Deemed dividend on convertible preferred stock</t>
        </is>
      </c>
      <c r="F67" s="4" t="inlineStr">
        <is>
          <t xml:space="preserve"> </t>
        </is>
      </c>
      <c r="G67" s="5" t="n">
        <v>132663</v>
      </c>
    </row>
    <row r="68">
      <c r="A68" s="4" t="inlineStr">
        <is>
          <t>Series J Convertible Preferred Stock [Member]</t>
        </is>
      </c>
    </row>
    <row r="69">
      <c r="A69" s="3" t="inlineStr">
        <is>
          <t>Cash flows from financing activities</t>
        </is>
      </c>
    </row>
    <row r="70">
      <c r="A70" s="4" t="inlineStr">
        <is>
          <t>Proceeds from issuance of convertible preferred stock</t>
        </is>
      </c>
      <c r="F70" s="4" t="inlineStr">
        <is>
          <t xml:space="preserve"> </t>
        </is>
      </c>
      <c r="G70" s="6" t="n">
        <v>6000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September 30, 2021, and for the three and nine months ended September
30,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impact during the first
three quarters of 2021 of the novel coronavirus (“COVID-19”) on the Company has been less than the impact
in the comparable period of the prior year. In 2021, restrictions on non-essential work activity have been largely lifted
and sporting and other events are being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s and sports event advisories and restrictions will be put in place again, and the extent and effectiveness of containment
and other actions taken, including the percentage of the population that receives COVID-19 vaccinations. Reclassifications Certain
prior year amounts have been reclassified to conform to current period presentation. 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2). Recently
Adopt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Recently Issued Accounting Standards In October 2021, the FASB issued ASU 2021-08, Business
Combinations (Topic 805), Accounting for Contract Assets and Contract Liabilities from Contracts with Customers currently
evaluating the impact that adopting this new accounting standard would have on its condensed consolidated financial
statement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fined herein), which entitle the holders
thereof to acquire shares of the Company’s common stock, from its calculation of net income loss per common share, as their effect
would have been anti-dilutive. Schedule of Net Income (Loss) Per Common Share
As of September 30,
2021 2020
Series G convertible preferred stock 188,791 188,791
Series H Preferred Stock 59,243,926 58,206,061
Series I Preferred Stock - 46,200,000
Series J Preferred Stock - 43,584,500
Indemnity shares of common stock - 412,500
Restricted Stock Awards 4,147,936 3,674,996
Financing Warrants 2,882,055 2,882,055
ABG Warrants 21,989,844 21,989,844
AllHipHop warrants 125,000 -
Publisher Partner Warrants 789,541 789,541
Common Stock Awards 6,861,973 8,033,936
Common Equity Awards 161,367,349 82,400,952
Outside Options 3,050,000 2,982,111
Total 260,646,415 271,345,2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2.
Acquisitions Fulltime
Fantasy Sports, LLC 335,000
(paid in advance) including transaction related
costs of $ 35,000 ,
(2) the issuance of 750,000
shares the Company’s common stock (subject
to certain vesting earn-out provisions and certain buy-back rights), with 250,000
shares of the Company’s common stock that
vested at closing; and the remaining consideration subject to certain terms and conditions for material breach of certain
agreements and acceleration provisions under certain conditions consisting of: (3) a cash earn-out payment of $ 225,000
and the vesting of 250,000
shares of the Company’s common stock on
December 31, 2021, and (4) a cash earn-out payment of $ 225,000
and the vesting of 250,000
shares of the Company’s common stock on
June 30, 2022. The composition of the purchase price is as follows: Schedule of Preliminary Purchase Price
Total purchase consideration $ 1,256,887
Cash (including $ 35,000 $ 335,000
Restricted stock 167,500
Deferred cash payments 419,387
Deferred restricted stock 335,000
Total purchase consideration $ 1,256,887
The
purchase price resulted in $ 1,256,887
(including $ 35,000 being assigned to a database acquired at the closing date of
the acquisition. The useful life for the database is three years ( 3 .0
years). College
Spun Media Incorporated 11,829,893 4,285,714 10,829,893 829,893 500,000 500,000 The
composition of the preliminary purchase price is as follows: Schedule of Preliminary Purchase Price
Cash $ 10,829,893
Deferred cash payments 905,109
Total purchase consideration $ 11,735,002 The
Company incurred $ 128,076
in transaction costs related to the acquisition,
which primarily consisted of legal and accounting. The acquisition related expenses were recorded in general and administrative expense
on the condensed consolidated statements of operations. 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3,772,944
Accounts receivable 1,833,323
Other current assets 4,567
Goodwill 6,722,495
Accrued expenses (1,500 )
Deferred tax liabilities (596,827 )
Net assets acquired $ 11,735,002 The
excess 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Petametrics
Inc. 184,087
on February 19, 2020, in connection with the
repayment of all outstanding indebtedness, (2) at closing, a cash payment of $ 131,202 ,
(3) collections of certain accounts receivable, (4) on the first anniversary date of the closing, the issuance of restricted stock for
an aggregate of up to 312,500
shares of the Company’s common stock (of
which 256,661
shares of the Company’s common stock were
issued during the three months ended June 30, 2021 with 55,839
shares
to be issued), and (5) on the second anniversary date of the closing, the issuance of restricted stock for an aggregate of up to 312,500
shares (subject to certain indemnifications)
of the Company’s common stock. The
composition of the purchase price is as follows: Schedule of Preliminary Purchase Price
Cash $ 315,289
Indemnity restricted stock units for shares of common stock 500,000
Total purchase consideration $ 815,289 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he
useful life for the developed technology is three years (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18:55Z</dcterms:created>
  <dcterms:modified xmlns:dcterms="http://purl.org/dc/terms/" xmlns:xsi="http://www.w3.org/2001/XMLSchema-instance" xsi:type="dcterms:W3CDTF">2021-11-15T20:18:55Z</dcterms:modified>
</cp:coreProperties>
</file>